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Statement" sheetId="2" r:id="rId2"/>
    <s:sheet name="Combined Consolidated Statemen3" sheetId="3" r:id="rId3"/>
    <s:sheet name="Combined Consolidated Statemen4" sheetId="4" r:id="rId4"/>
    <s:sheet name="Combined Consolidated Statemen5" sheetId="5" r:id="rId5"/>
    <s:sheet name="Combined Consolidated Statemen6" sheetId="6" r:id="rId6"/>
    <s:sheet name="Combined Consolidated Statemen7" sheetId="7" r:id="rId7"/>
    <s:sheet name="Combined Consolidated Statemen8" sheetId="8" r:id="rId8"/>
    <s:sheet name="Organization and Nature of the " sheetId="9" r:id="rId9"/>
    <s:sheet name="Summary of Significant Accounti" sheetId="10" r:id="rId10"/>
    <s:sheet name="Noncontrolling Interests" sheetId="11" r:id="rId11"/>
    <s:sheet name="Investment Securities" sheetId="12" r:id="rId12"/>
    <s:sheet name="Derivative Instrument" sheetId="13" r:id="rId13"/>
    <s:sheet name="Fair Value Measurements" sheetId="14" r:id="rId14"/>
    <s:sheet name="Property and Equipment" sheetId="15" r:id="rId15"/>
    <s:sheet name="Accrued Expenses and Other Liab" sheetId="16" r:id="rId16"/>
    <s:sheet name="Borrowings (Notes)" sheetId="17" r:id="rId17"/>
    <s:sheet name="Commitments and Contingencies" sheetId="18" r:id="rId18"/>
    <s:sheet name="Shareholders' Equity and Capita" sheetId="19" r:id="rId19"/>
    <s:sheet name="Earnings per Common Share" sheetId="20" r:id="rId20"/>
    <s:sheet name="Equity Based Compensation" sheetId="21" r:id="rId21"/>
    <s:sheet name="Income Taxes" sheetId="22" r:id="rId22"/>
    <s:sheet name="Related Party Transactions" sheetId="23" r:id="rId23"/>
    <s:sheet name="Employee Benefit Plan" sheetId="24" r:id="rId24"/>
    <s:sheet name="Selected Quarterly Financial Da" sheetId="25" r:id="rId25"/>
    <s:sheet name="Subsequent Events" sheetId="26" r:id="rId26"/>
    <s:sheet name="Summary of Significant Accoun27" sheetId="27" r:id="rId27"/>
    <s:sheet name="Noncontrolling Interests (Table" sheetId="28" r:id="rId28"/>
    <s:sheet name="Investment Securities (Tables)" sheetId="29" r:id="rId29"/>
    <s:sheet name="Derivative Instrument (Tables)" sheetId="30" r:id="rId30"/>
    <s:sheet name="Fair Value Measurements (Tables" sheetId="31" r:id="rId31"/>
    <s:sheet name="Property and Equipment (Tables)" sheetId="32" r:id="rId32"/>
    <s:sheet name="Accrued Expenses and Other Li33" sheetId="33" r:id="rId33"/>
    <s:sheet name="Commitments and Contingencies (" sheetId="34" r:id="rId34"/>
    <s:sheet name="Earnings per Common Share (Tabl" sheetId="35" r:id="rId35"/>
    <s:sheet name="Equity Based Compensation (Tabl" sheetId="36" r:id="rId36"/>
    <s:sheet name="Income Taxes (Tables)" sheetId="37" r:id="rId37"/>
    <s:sheet name="Selected Quarterly Financial 38" sheetId="38" r:id="rId38"/>
    <s:sheet name="Organization and Nature of th39" sheetId="39" r:id="rId39"/>
    <s:sheet name="Summary of Significant Accoun40" sheetId="40" r:id="rId40"/>
    <s:sheet name="Noncontrolling Interests (Recon" sheetId="41" r:id="rId41"/>
    <s:sheet name="Noncontrolling Interests (Textu" sheetId="42" r:id="rId42"/>
    <s:sheet name="Investment Securities (Company'" sheetId="43" r:id="rId43"/>
    <s:sheet name="Investment Securities (Textual)" sheetId="44" r:id="rId44"/>
    <s:sheet name="Derivative Instruments (Details" sheetId="45" r:id="rId45"/>
    <s:sheet name="Derivative Instruments- Gains a" sheetId="46" r:id="rId46"/>
    <s:sheet name="Derivative Instrument Derivativ" sheetId="47" r:id="rId47"/>
    <s:sheet name="Fair Value Measurements (Detail" sheetId="48" r:id="rId48"/>
    <s:sheet name="Property and Equipment (Details" sheetId="49" r:id="rId49"/>
    <s:sheet name="Property and Equipment Deprecia" sheetId="50" r:id="rId50"/>
    <s:sheet name="Accrued Expenses and Other Li51" sheetId="51" r:id="rId51"/>
    <s:sheet name="Borrowings (Details)" sheetId="52" r:id="rId52"/>
    <s:sheet name="Commitments and Contingencies53" sheetId="53" r:id="rId53"/>
    <s:sheet name="Shareholders' Equity and Capi54" sheetId="54" r:id="rId54"/>
    <s:sheet name="Earnings per Common Share (Deta" sheetId="55" r:id="rId55"/>
    <s:sheet name="Equity Based Compensation (Addi" sheetId="56" r:id="rId56"/>
    <s:sheet name="Equity Based Compensation (Rest" sheetId="57" r:id="rId57"/>
    <s:sheet name="Income Taxes (Components of the" sheetId="58" r:id="rId58"/>
    <s:sheet name="Income Taxes (Effective Tax Rat" sheetId="59" r:id="rId59"/>
    <s:sheet name="Income Taxes (Deferred Tax Asse" sheetId="60" r:id="rId60"/>
    <s:sheet name="Income Taxes (Accounting for Un" sheetId="61" r:id="rId61"/>
    <s:sheet name="Income Taxes (Narrative) (Detai" sheetId="62" r:id="rId62"/>
    <s:sheet name="Related Party Transactions (Det" sheetId="63" r:id="rId63"/>
    <s:sheet name="Employee Benefit Plan (Details)" sheetId="64" r:id="rId64"/>
    <s:sheet name="Selected Quarterly Financial 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68">
  <si>
    <t>Document and Entity Information - USD ($) $ in Millions</t>
  </si>
  <si>
    <t>12 Months Ended</t>
  </si>
  <si>
    <t>Dec. 31, 2015</t>
  </si>
  <si>
    <t>Mar. 10,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MN</t>
  </si>
  <si>
    <t>Entity Registrant Name</t>
  </si>
  <si>
    <t>Manning &amp; Napier,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mbined Consolidated Statements of Financial Condition - USD ($) $ in Thousands</t>
  </si>
  <si>
    <t>Dec. 31, 2014</t>
  </si>
  <si>
    <t>Assets</t>
  </si>
  <si>
    <t>Cash and cash equivalents</t>
  </si>
  <si>
    <t>Accounts receivable</t>
  </si>
  <si>
    <t>Accounts receivable—Manning &amp; Napier Fund, Inc.</t>
  </si>
  <si>
    <t>Due from broker</t>
  </si>
  <si>
    <t>Due from broker - consolidated funds</t>
  </si>
  <si>
    <t>Investment securities</t>
  </si>
  <si>
    <t>Investment securities - consolidated funds</t>
  </si>
  <si>
    <t>Prepaid expenses and other assets</t>
  </si>
  <si>
    <t>Total current assets</t>
  </si>
  <si>
    <t>Property and equipment, net</t>
  </si>
  <si>
    <t>Net deferred tax assets, non-current</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t>
  </si>
  <si>
    <t xml:space="preserve"> </t>
  </si>
  <si>
    <t>Shareholders’ equity</t>
  </si>
  <si>
    <t>Additional paid-in capital</t>
  </si>
  <si>
    <t>Retained deficit</t>
  </si>
  <si>
    <t>Accumulated other comprehensive income</t>
  </si>
  <si>
    <t>Total shareholders’ equity</t>
  </si>
  <si>
    <t>Noncontrolling interests</t>
  </si>
  <si>
    <t>Total shareholders’ equity and noncontrolling interests</t>
  </si>
  <si>
    <t>Total liabilities, shareholders’ equity and noncontrolling interests</t>
  </si>
  <si>
    <t>Common Stock</t>
  </si>
  <si>
    <t>Combined Consolidated Statements of Financial Condition (Parenthetical) - $ / shares</t>
  </si>
  <si>
    <t>Common stock, par value</t>
  </si>
  <si>
    <t>Common stock, shares authorized</t>
  </si>
  <si>
    <t>Common stock, shares issued</t>
  </si>
  <si>
    <t>Common stock, shares outstanding</t>
  </si>
  <si>
    <t>Combined Consolidated Statements of Operations - USD ($) $ in Thousands</t>
  </si>
  <si>
    <t>Dec. 31, 2013</t>
  </si>
  <si>
    <t>Revenues</t>
  </si>
  <si>
    <t>Investment management services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dollars per share)</t>
  </si>
  <si>
    <t>Earnings Per Share, Diluted</t>
  </si>
  <si>
    <t>Weighted average shares of Class A common stock outstanding</t>
  </si>
  <si>
    <t>Basic (in shares)</t>
  </si>
  <si>
    <t>Diluted (in shares)</t>
  </si>
  <si>
    <t>Combined Consolidated Statements of Comprehensive Income - USD ($) $ in Thousands</t>
  </si>
  <si>
    <t>Net unrealized holding loss on investment securities, net of tax</t>
  </si>
  <si>
    <t>Reclassification adjustment for realized losses on investment securities included in net income</t>
  </si>
  <si>
    <t>Comprehensive income</t>
  </si>
  <si>
    <t>Less: Comprehensive income attributable to noncontrolling interest</t>
  </si>
  <si>
    <t>Comprehensive income attributable to Manning &amp; Napier, Inc.</t>
  </si>
  <si>
    <t>Combined Consolidated Statements of Shareholders’ Equity - USD ($) $ in Thousands</t>
  </si>
  <si>
    <t>Total</t>
  </si>
  <si>
    <t>Additional Paid-In Capital [Member]</t>
  </si>
  <si>
    <t>Retained Deficit [Member]</t>
  </si>
  <si>
    <t>Accumulated Other Comprehensive Income (Loss) [Member]</t>
  </si>
  <si>
    <t>Noncontrolling Interest [Member]</t>
  </si>
  <si>
    <t>Class A common stockCommon Stock [Member]</t>
  </si>
  <si>
    <t>Class B common stockCommon Stock [Member]</t>
  </si>
  <si>
    <t>Balance at Dec. 31, 2012</t>
  </si>
  <si>
    <t>Balance, Shares at Dec. 31, 2012</t>
  </si>
  <si>
    <t>Increase (Decrease) in Stockholders' Equity [Roll Forward]</t>
  </si>
  <si>
    <t>Net income</t>
  </si>
  <si>
    <t>Distributions to noncontrolling interests</t>
  </si>
  <si>
    <t>Net changes in unrealized investment securities gains or losses</t>
  </si>
  <si>
    <t>Common stock issued under equity compensation plan, shares</t>
  </si>
  <si>
    <t>Common stock issued under equity compensation plan</t>
  </si>
  <si>
    <t>Equity-based compensation</t>
  </si>
  <si>
    <t>Dividends declared on Class A common stock ($0.72, $0.72 and $0.64)</t>
  </si>
  <si>
    <t>Purchase of Class A units of Manning &amp; Napier Group, LLC held by noncontrolling interests</t>
  </si>
  <si>
    <t>Balance at Dec. 31, 2013</t>
  </si>
  <si>
    <t>Balance, Shares at Dec. 31, 2013</t>
  </si>
  <si>
    <t>Shares withheld to satisfy tax withholding requirements related to restricted stock units granted</t>
  </si>
  <si>
    <t>Balance at Dec. 31, 2014</t>
  </si>
  <si>
    <t>Balance, Shares at Dec. 31, 2014</t>
  </si>
  <si>
    <t>Balance at Dec. 31, 2015</t>
  </si>
  <si>
    <t>Balance, Shares at Dec. 31, 2015</t>
  </si>
  <si>
    <t>Combined Consolidated Statements of Shareholders’ Equity Combined Consolidated Statements of Shareholders' Equity (Parenthetical) - $ / shares</t>
  </si>
  <si>
    <t>3 Months Ended</t>
  </si>
  <si>
    <t>Sep. 30, 2015</t>
  </si>
  <si>
    <t>Mar. 31, 2015</t>
  </si>
  <si>
    <t>Sep. 30, 2014</t>
  </si>
  <si>
    <t>Jun. 30, 2014</t>
  </si>
  <si>
    <t>Mar. 31, 2014</t>
  </si>
  <si>
    <t>Cash dividends declared per share of Class A common stock (dollars per share)</t>
  </si>
  <si>
    <t>Combined Consolidated Statements of Cash Flows - USD ($) $ in Thousands</t>
  </si>
  <si>
    <t>Cash flows from operating activities:</t>
  </si>
  <si>
    <t>Adjustments to reconcile net income to net cash provided by operating activities:</t>
  </si>
  <si>
    <t>Depreciation and amortization</t>
  </si>
  <si>
    <t>Change in amounts payable under tax receivable agreement</t>
  </si>
  <si>
    <t>Net (gains) losses on investment securities</t>
  </si>
  <si>
    <t>Deferred income taxes</t>
  </si>
  <si>
    <t>Amortization of debt issuance cost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Acquisitions, net of cash received</t>
  </si>
  <si>
    <t>Proceeds from maturity of investments</t>
  </si>
  <si>
    <t>Net cash provided by (used in)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Payment of debt issuance costs</t>
  </si>
  <si>
    <t>Net cash used in financing activities</t>
  </si>
  <si>
    <t>Net (decrease) increase in cash and cash equivalents</t>
  </si>
  <si>
    <t>Cash and cash equivalents:</t>
  </si>
  <si>
    <t>Beginning of period</t>
  </si>
  <si>
    <t>End of period</t>
  </si>
  <si>
    <t>Supplemental disclosures:</t>
  </si>
  <si>
    <t>Cash paid during the period for interest</t>
  </si>
  <si>
    <t>Cash paid during the period for taxes, net of refunds</t>
  </si>
  <si>
    <t>Non-cash investing and financing activities:</t>
  </si>
  <si>
    <t>Capital expenditures in accounts payable and accruals</t>
  </si>
  <si>
    <t>Equipment acquired through capital lease obligation</t>
  </si>
  <si>
    <t>Accrued dividends</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 funds, as well as a variety of consultative services that complement its investment process. Founded in 1970, the Company offers equity, fixed income and alternative strategies, as well as a range of blended asset portfolios, such as life cycle funds. Headquartered in Fairport, New York, the Company serves a diversified client base of high net worth individuals and institutions, including 401(k) plans, pension plans, Taft-Hartley plans, endowments and foundation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 structure as of December 31, 2015 . (1) The operating subsidiaries of Manning &amp; Napier Group are Manning &amp; Napier Advisors, LLC, Manning &amp; Napier Alternative Opportunities, LLC, Perspective Partners, LLC, Manning &amp; Napier Information Services, LLC, Manning &amp; Napier Benefits, LLC, Manning &amp; Napier Investor Services, Inc. and Exeter Trust Company.</t>
  </si>
  <si>
    <t>Summary of Significant Accounting Policies</t>
  </si>
  <si>
    <t>Accounting Policies [Abstract]</t>
  </si>
  <si>
    <t>Summary of Significant Accounting Policies 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Principles of Consolidation As of December 31, 2015 , Manning &amp; Napier holds an economic interest of approximately 16.7%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Codification ("ASU") 2009-17, Consolidation (Topic 810) – Improvements to Financial Reporting by Enterprises Involved with Variable Interest Entitie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In January 2010, the FASB deferred portions of ASU 2009-17 that relate to certain investment companies. The Company determined that certain entities for which it is the investment manager and/or general partner, qualify for the scope deferral and will continue to be assessed for consolidation under prior accounting guidance for consolidation of VIEs. The Company provides seed capital to its investment teams to develop new products and services for its clients. The original seed investment may represent all or a majority of the equity investment in the new product. Pursuant to U.S. GAAP, the Company evaluates its seed investments on a regular basis and consolidates such investments for which it holds a controlling financial interest. The Company serves as the investment adviser for Manning &amp; Napier Fund, Inc. series of mutual funds (the “Fund”) and the Exeter Trust Company Collective Investment Trusts (“CIT”). The Fund and CI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 is the General Partner of the MN Xenon Managed Futures Fund LP ("LP Fund"). The Company has determined that the LP Fund is not a VIE as (a) the entity has enough equity to finance its activities without additional financial support and (b) the limited partners, as a group, have the ability to remove the general partner ("kick-out rights") with a majority vote of partnership percentage. Under the voting interest model, the Company does not consolidate VOEs in which the presumption of control by the general partner is overcome by kick-out rights.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Certain investment advisory contracts provide for a performance-based fee, in addition to a base investment management fee, which is calculated as a percentage of cumulative profits over and above the aggregate of previous period cumulative profits. Performance-based fees are recorded as a component of revenue at the end of each contract’s measurement period, when all contingencies are resolved, typically on a quarterly basis. For the year ended December 31, 2015 the Company recognized less than $0.1 million in performance fee income.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 Advisory Agreements The Company derives significant revenue from its role as advisor to the Fund and the CIT. The Company's investments in the Fund amounted to approximately $1.2 million and $0.2 million at December 31, 2015 and 2014 , respectively. Fees earned for advisory related services provided to the Fund and CIT investment vehicles were approximately $155.7 million , $215.5 million and $196.9 million for the years ended December 31, 2015 , 2014 and 2013 , respectively, which represents greater than 10% of revenue in each period. Cash and Cash Equivalents 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Due from broker The Company conducts business with brokers for certain of its investment activities. The due from broker balance on the consolidated statements of financial condition represents cash held by brokers as collateral for managed futures. 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Realized and unrealized gains and losses on trading securities are recorded in net gains (losses) on investments in the consolidated statements of operations. At December 31, 2015 and 2014 , trading securities consist solely of investments held by the Company for the purpose of providing initial cash seeding for product development purposes. Investment securities classified as available-for-sale consist of U.S. Treasury note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Accounts Receivable Accounts receivable includes investment management and custodial fees receivable from clients. The Company’s accounts receivable balances do not include any significant allowance for doubtful accounts nor has any significant bad debt expense attributable to accounts receivable been recorded for the years ended December 31, 2015 , 2014 or 2013 . 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 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 Equity-Based Compensation The Company measures the cost of employee services received in exchange for an award of equity instruments based on the grant-date fair value of the award. The cost is recognized over the period during which an employee is required to provide service in exchange for the award. The Company estimates an expected forfeiture rate, and only recognizes expense for those awards expected to vest. If the actual forfeiture rate is materially different from that estimated, the equity-based compensation expense could be significantly different from the amount initially recorded in the current period. See Note 13 for additional information on equity-based compensation.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Goodwill The Company reviews the carrying value of goodwill at least annually and whenever changes in circumstances indicate that its carrying amount may not be recoverable. If the carrying amount of goodwill exceeds its fair value, an impairment loss shall be recognized in an amount equal to that excess. No impairment was recognized for the year ended December 31, 2015 . 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5 , 2014 and 2013 . 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5 , 2014 and 2013 . Recent Accounting Pronouncements In May 2014, the FASB issued ASU 2014-09, Revenue from Contracts with Customers , which supersedes existing accounting standards for revenue recognition and creates a single framework. The new guidance will be effective on January 1, 2018 and requires either a retrospective or a modified retrospective approach to adoption. Early application is permitted. The Company is currently evaluating its transition method and the potential impact on its consolidated financial statements. In February 2015, the FASB issued ASU 2015-02, Amendments to the Consolidation Analysis . The ASU modifies existing consolidation guidance for determining whether certain legal entities should be consolidated. The new guidance was effective on January 1, 2016, and requires either a retrospective or a modified retrospective approach to adoption. The Company does not expect the adoption of this ASU to have a material impact on its consolidated financial statements. In April 2015, the FASB issued ASU 2015-03, Simplifying the Presentation of Debt Issuance Costs . The ASU requires that debt issuance costs related to a recognized liability be presented in the balance sheet as a direct deduction from that debt liability. The new guidance was effective on January 1, 2016. The Company does not expect the adoption of this ASU to have an impact on its consolidated financial statements. In May 2015, the FASB issued ASU 2015-07, Disclosures for Investments in Certain Entities That Calculate Net Asset Value Per Share (or its Equivalent) . The ASU requires that investments measured at the net asset value as a practical expedient for fair value be excluded from the fair value hierarchy. Entities are required to reconcile the fair value hierarchy disclosure to the balance sheet by disclosing the amount of investments measured using the practical expedient. The new guidance was effective on January 1, 2016 and requires a retrospective approach to adoption. The Company does not expect the adoption of this ASU to have a material impact on its consolidated financial statements. In November 2015, the FASB issued ASU 2015-17, Balance Sheet Classification of Deferred Taxes , which requires that deferred tax liabilities and assets be classified as noncurrent in a classified statement of financial position. The Company has early adopted this standard and has applied the requirements retrospectively to all periods presented. The adoption of this standard resulted in the reclassification of $3.4 million from current deferred income tax assets to noncurrent deferred income taxes in the consolidated statement of financial condition as of December 31, 2014.</t>
  </si>
  <si>
    <t>Noncontrolling Interests</t>
  </si>
  <si>
    <t>Noncontrolling Interest [Abstract]</t>
  </si>
  <si>
    <t>Noncontrolling Interests Manning &amp; Napier holds an economic interest of approximately 16.7%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s with respect to the remaining approximately 83.3% economic interest in Manning &amp; Napier Group held by M&amp;N Group Holdings and MNCC. Net income attributable to noncontrolling interests on the consolidated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Year Ended December 31, 2015 2014 2013 (in thousands) Income before provision for income taxes $ 121,591 $ 136,395 $ 86,069 Less: (loss) gain before provision for income taxes of Manning &amp; Napier, Inc. (a) (2,826 ) 1,999 (937 ) Income before provision for income taxes, as adjusted 124,417 134,396 87,006 Controlling interest percentage (b) 16.1 % 14.3 % 13.9 % Net income attributable to controlling interest 20,083 19,280 12,103 Plus: (loss) gain before provision for income taxes of Manning &amp; Napier, Inc. (a) (2,826 ) 1,999 (937 ) Income before income taxes attributable to Manning &amp; Napier, Inc. 17,257 21,279 11,166 Less: provision for income taxes of Manning &amp; Napier, Inc. (c) 4,043 11,962 8,510 Net income attributable to Manning &amp; Napier, Inc. $ 13,214 $ 9,317 $ 2,656 __________________________ a) Manning &amp; Napier, Inc. incurs certain gains or expenses that are only attributable to it and are therefore excluded from the net income attributable to noncontrolling interests. b)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c)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4.6 million , $12.7 million and $9.1 million for the years ended December 31, 2015 , 2014 and 2013 , respectively. On March 31, 2015, M&amp;N Group Holdings and MNCC exchanged a total of 3,161,502 Class A units of Manning &amp; Napier Group for approximately $36.3 million in cash. Subsequent to the exchange, the Class A units were retired. On March 31, 2015, Manning &amp; Napier Group also purchased and retired 2,516,352 unvested Class A units of Manning &amp; Napier Group held by M&amp;N Group Holdings and MNCC at a predetermined cost basis for approximately $1.4 million in cash. These units were subject to performance-based vesting criteria in connection with the 2011 reorganization transactions and did not vest. In addition, on April 16, 2015, the Company granted approximately 1.1 million of Class A common stock awards under the 2011 Equity Compensation Plan (the "Equity Plan") (Note 13) for which Manning &amp; Napier, Inc. acquired an equivalent number of Class A units of Manning &amp; Napier Group. These acquisitions of additional operating membership interests were treated as reorganizations of entities under common control as required by ASC 805 " Business Combinations ". As a result of the aforementioned transactions, the Company's economic ownership interest in Manning &amp; Napier Group increased to approximately 16.7% . As of December 31, 2015 , M&amp;N Group Holdings and MNCC may exchange an aggregate 67,896,484 units of Manning &amp; Napier Group for shares of the Company's Class A common stock pursuant to the terms of the exchange agreement entered into at the time of the Company's 2011 initial public offering ("IPO") (Note 11). During the years ended December 31, 2015 , 2014 and 2013 , the Company made approximately $89.3 million , $120.2 million and $120.9 million , respectively, in distributions to noncontrolling interests. None of these distributions were payments pursuant to the tax receivable agreement (Note 14). Obligations pursuant to the tax receivable agreement are obligations of Manning &amp; Napier. They do not impact the noncontrolling interests. These obligations are not income tax obligations. Furthermore, the tax receivable agreement has no impact on the allocation of the provision for income taxes to the Company’s net income.</t>
  </si>
  <si>
    <t>Investment Securities</t>
  </si>
  <si>
    <t>Investments [Abstract]</t>
  </si>
  <si>
    <t>Investment Securities The following table represents the Company’s investment securities holdings at December 31, 2015 and December 31, 2014 : December 31, 2015 Cost Unrealized Gains Unrealized Losses Fair Value (in thousands) Available-for-sale securities U.S. Treasury notes (0.35%, 10/31/2016) $ 2,105 $ — $ (6 ) $ 2,099 Trading securities Equity securities 8,967 Fixed income securities 7,624 Mutual funds 116 Mutual funds - consolidated funds 1,107 Hedge funds 2,654 20,468 Total investment securities $ 22,567 December 31, 2014 Cost Unrealized Gains Unrealized Losses Fair Value (in thousands) Available-for-sale securities U.S. Treasury notes (0.25%, 10/31/2015) $ 2,107 $ — $ — $ 2,107 Trading securities Equity securities 12,048 Fixed income securities 9,366 Mutual funds 168 Hedge funds 3,226 24,808 Total investment securities $ 26,915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investments in mutual funds and hedge funds for which the Company provides advisory services. At December 31, 2015 and 2014 , trading securities consist solely of investments held by the Company to provide initial cash seeding for product development purposes. The Company recognized approximately $1.8 million and $1.3 million of net unrealized losses and $0.9 million of net unrealized gains related to investments classified as trading securities for the years ended December 31, 2015 , 2014 and 2013 , respectively. Investment securities classified as available-for-sale consist of U.S. Treasury notes for compliance with certain regulatory requirements. As of December 31, 2015 and 2014 , approximately $0.6 million of these securities is considered restricted. The Company periodically reviews each individual security position that has an unrealized loss, or impairment, to determine if that impairment is other-than-temporary. No other-than-temporary impairment charges have been recognized by the Company during the years ended December 31, 2015 , 2014 , or 2013 . The table below presents realized gains and losses on the sale of all securities for the years ended December 31, 2015 , 2014 , and 2013 : Year ended December 31, 2015 2014 2013 (in thousands) Gross realized investment gains $ 473 $ 1,425 $ 990 Gross realized investment losses (1,194 ) (415 ) (885 ) Net realized gains (losses) $ (721 ) $ 1,010 $ 105</t>
  </si>
  <si>
    <t>Derivative Instrument</t>
  </si>
  <si>
    <t>Derivative Instruments and Hedging Activities Disclosure [Abstract]</t>
  </si>
  <si>
    <t>Derivative Instruments</t>
  </si>
  <si>
    <t>Derivative Instruments The Company enters into futures contracts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The Company does not hold any derivatives in a formal hedge relationship under ASC 815-10, Derivatives and Hedging. The following tables present the notional value and fair value as of December 31, 2015 and 2014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 December 31, 2014 Fair Value Notional Value Asset Derivative Liability Derivative (in thousands) Interest rate futures $ 106,932 $ 162 $ (60 ) Index futures 2,032 51 (16 ) Commodity futures 3,506 41 (76 ) Currency futures 10,017 162 (17 ) Total derivatives $ 122,487 $ 416 $ (169 ) As of December 31, 2015 , the derivative assets and liabilities are measured at fair value and are included in due from broker in the consolidated statements of financial condition, with changes in the fair value reported in net gains (losses) on investments in the consolidated statements of operations. For the twelve months ended December 31, 2015 and 2014 , the average volume of derivative activity (measured in terms of notional value) was approximately $ 234.6 million and $128.6 million , respectively. The following table presents the gains (losses) recognized in net gains (losses) on investments in the consolidated statements of operations for the years ended December 31, 2015 , 2014 and 2013 : Year Ended December 31, 2015 2014 2013 (in thousands) Interest rate futures $ (1,728 ) $ (555 ) $ 38 Index futures (75 ) (63 ) — Commodity futures (37 ) (119 ) — Currency futures (126 ) 143 — Net gains (losses) recognized $ (1,966 ) $ (594 ) $ 38 The Company discloses information about offsetting and related arrangements to enable users of its financial statements to understand the effect of those arrangements on its financial position in accordance with ASU 2011-11, Disclosures about Offsetting Assets and Liabilities . The derivatives instruments are subject to a master netting agreement allowing for the netting of assets and liabilities on the consolidated statements of financial position. The following table presents the offsetting of managed futures as of December 31, 2015 and 2014 : Gross Amounts of Recognized Liabilities Gross Amounts Offset in the Statement of Financial Position Net Amounts of Assets Presented in the Statement of Financial Position Financial Instruments Cash Collateral Pledged Net Amount (in thousands) December 31, 2015 $ (232 ) $ 288 $ 56 $ — $ — $ 56 December 31, 2014 $ (169 ) $ 416 $ 247 $ — $ — $ 247</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assets as of December 31, 2015 and 2014 : December 31, 2015 Level 1 Level 2 Level 3 Totals (in thousands) Equity securities $ 8,967 $ — $ — $ 8,967 Fixed income securities 1,008 6,616 — 7,624 Mutual funds 116 — — 116 Mutual funds - consolidated funds 1,107 — — 1,107 Hedge funds — 2,654 — 2,654 U.S. Treasury notes — 2,099 — 2,099 Derivatives 288 — — 288 Total assets at fair value $ 11,486 $ 11,369 $ — $ 22,855 Derivatives $ 232 $ — $ — $ 232 Total liabilities at fair value $ 232 $ — $ — $ 232 December 31, 2014 Level 1 Level 2 Level 3 Totals (in thousands) Equity securities $ 12,048 $ — $ — $ 12,048 Fixed income securities 1,154 8,212 — 9,366 Mutual funds 168 — — 168 Hedge funds — 3,226 — 3,226 U.S. Treasury notes — 2,107 — 2,107 Derivatives 416 — — 416 Total assets at fair value $ 13,786 $ 13,545 $ — $ 27,331 Securities sold, not yet purchased $ 964 $ — $ — $ 964 Derivatives 169 — — 169 Total liabilities at fair value $ 1,133 $ — $ — $ 1,133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The Company relies on the net asset value of certain hedge fund investments as their fair value. The net asset values have been derived from the fair values of underlying futures contracts as of the respective reporting dates. Redemptions may occur monthly at the net asset value and are therefore categorized as Level 2 in the hierarchy. There were no Level 3 securities held by the Company as of December 31, 2015 or 2014 . The Company’s policy is to recognize transfers in and transfers out of the valuation levels as of the beginning of the reporting period. There were no significant transfers between Levels during the year ended December 31, 2015 or 2014 .</t>
  </si>
  <si>
    <t>Property and Equipment</t>
  </si>
  <si>
    <t>Property, Plant and Equipment [Abstract]</t>
  </si>
  <si>
    <t>Property and Equipment Property and equipment as of December 31, 2015 and 2014 consisted of the following: December 31, 2015 2014 (in thousands) Furniture and fixtures $ 1,863 $ 1,980 Office equipment 4,770 5,002 Computer software 3,337 2,928 Leasehold improvements 5,000 4,985 14,970 14,895 Less: Accumulated depreciation (8,671 ) (7,439 ) Property and equipment, net $ 6,299 $ 7,456 Depreciation expense is included in other operating costs and totaled approximately $2.2 million , $2.2 million and $1.9 million for the years ended December 31, 2015 , 2014 and 2013 , respectively. The Company has evaluated its long-lived assets for impairment under the current accounting standards and has concluded that no impairment loss has occurred as of December 31, 2015 and 2014 .</t>
  </si>
  <si>
    <t>Accrued Expenses and Other Liabilities</t>
  </si>
  <si>
    <t>Accounts Payable and Accrued Liabilities [Abstract]</t>
  </si>
  <si>
    <t>Accrued Expenses and Other Liabilities Accrued expenses and other liabilities as of December 31, 2015 and 2014 consisted of the following: December 31, 2015 2014 (in thousands) Accrued bonuses and sales commissions $ 22,584 $ 28,801 Accrued payroll and benefits 2,844 3,424 Accrued sub-transfer agent fees 6,148 8,108 Dividends payable 2,361 3,291 Amounts payable under tax receivable agreement 3,278 2,100 Securities sold, not yet purchased — 964 Other accruals and liabilities 5,265 4,091 $ 42,480 $ 50,779</t>
  </si>
  <si>
    <t>Borrowings (Notes)</t>
  </si>
  <si>
    <t>Debt Disclosure [Abstract]</t>
  </si>
  <si>
    <t>Borrowings</t>
  </si>
  <si>
    <t>Borrowings Revolving Credit Facility On April 23, 2015, Manning &amp; Napier, Inc., Manning &amp; Napier Group and Manning &amp; Napier Advisors, LLC (collectively, the "Borrowers") entered into an unsecured revolving credit agreement (the "Credit Agreement") with Wells Fargo Bank, National Association, as administrative agent, lender, swingline lender and issuing bank, Manufacturers and Traders Trust Company, as syndication agent and lender, and First Niagara Bank, The Bank of New York Mellon, and The Huntington National Bank, as lenders (collectively, the "Lenders") that has a four -year term (until April 23, 2019) and provides borrowing capacity of up to $100.0 million , with a feature providing for an increase in the line to $150.0 million on approval by the Lenders. The Credit Agreement also provides for a $5.0 million sub-limit for the issuance of standby letters of credit and a $5.0 million swingline facility. At December 31, 2015 , there were no amounts outstanding under the Credit Agreement and the Company had the capacity to draw on the entire $100.0 million under the Credit Agreement. The Company incurred approximately $0.6 million of issuance costs to enter this facility. These costs are being amortized to interest expense over the contractual term of the Credit Agreement. Amounts outstanding under the Credit Agreement bear interest at an annual rate equal to, at the Company's option, either LIBOR (adjusted for reserves and not below 0.0% ) for interest periods of one, two, three or six months or a base rate (as defined in the Credit Agreement), plus, in each case, an applicable margin. The applicable margins range from 1.50% to 2.50% in the case of LIBOR-based loans, and 0.50% to 1.50% in the case of base rate loans. Under the terms of the Credit Agreement, the Company is also required to pay certain fees, including among other things a one-time initial commitment fee, and a quarterly fee based on the average unused amount of the facility ranging from 0.25% to 0.45% . The Credit Agreement contains customary covenants, including covenants that restrict (subject in certain instances to minimum thresholds or exceptions) the ability of the Company and certain of its subsidiaries to incur additional indebtedness, create liens, merge, dispose of assets, and make distributions, dividends, investments or capital expenditures, among other things. In addition, the Credit Agreement contains certain financial covenants, including: (i) a minimum interest coverage ratio (generally, adjusted EBITDA to interest expense as defined in and for the period specified in the Credit Agreement) of at least 4.00 :1.00 and (ii) a leverage ratio (generally, total debt as of any date to adjusted EBITDA as defined in and for the period specified in the Credit Agreement) of no greater than 2.75 :1.00. For purposes of the Credit Agreement, adjusted EBITDA generally means, for any period, net income of the Company before interest expense, income taxes, depreciation and amortization expense, non-cash stock-based compensation expense, and certain non-cash nonrecurring gains and losses as described in and specified under the Credit Agreement. At December 31, 2015 , the Company was in compliance with all financial covenants under the Credit Agreement. The Credit Agreement also contains customary provisions regarding events of default which could result in an acceleration of amounts due under the facility. Such events of default include the Company's failure to pay principal or interest when due, the Company's failure to satisfy or comply with covenants and a change of control.</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December 31, 2015 and 2014 , the Company has not accrued for any such claims, legal proceedings, or other contingencies. Lease Commitments The Company has several operating leases for office space, and leases its primary office facilities in Fairport, New York under an operating lease expiring December 31, 2022. The Company also rents additional office space in various other locations throughout the United States. Total rental expense for all leases amounted to approximately $3.5 million for the year ended December 31, 2015 and $3.6 million for the years ended December 31, 2014 and 2013 . Minimum rent payments relating to the office leases for years subsequent to 2015 , are as follows: Year Ending December 31, Minimum Payments (in thousands) 2016 $ 3,540 2017 3,318 2018 3,376 2019 3,340 2020 3,353 Thereafter 6,984 $ 23,911 Under the agreement for its primary office facilities, the Company is required to pay a minimum of approximately $2.9 million annually for the use of the facility. As of December 31, 2015 and 2014 , the Company had approximately $0.4 million of total capital lease obligations. As detailed in Note 14, the Company is committed to obligations pursuant to the TRA. The timing of payments is subject to certain contingencies including Manning &amp; Napier having sufficient taxable income to utilize all of the tax benefits defined in the TRA.</t>
  </si>
  <si>
    <t>Shareholders' Equity and Capital Structure (Notes)</t>
  </si>
  <si>
    <t>Equity [Abstract]</t>
  </si>
  <si>
    <t>Shareholders’ Equity and Capital Structure</t>
  </si>
  <si>
    <t>Shareholders’ Equity and Capital Structure The authorized capital stock of Manning &amp; Napier consists of 300,000,000 shares of Class A common stock, par value $0.01 per share, and 2,000 shares of Class B common stock, par value $0.01 per share, and are further described below. In addition to the Class A and Class B common stock, the Company has the authority to issue 100,000 shares of preferred stock, par value $0.01 per share. Class A Common Stock The holders of the Company’s Class A common stock are entitled to one vote for each share held of record on all matters submitted to a vote of stockholders. The holders of the Company’s Class A common stock are entitled to receive dividends, if declared by the Company’s board of directors, out of funds legally available therefore, subject to any statutory or contractual restrictions on the payment of dividends. The holders of the Company’s Class A common stock do not have preemptive, subscription, redemption or conversion rights. Class B Common Stock The holder of the Company’s Class B common stock controls a majority of the vote on all matters submitted to a vote of stockholders. The number of votes for each share of Class B common stock is equal to the quotient derived by dividing the total number of issued and outstanding shares of Class B common stock into a number equal to 101% of the aggregate number of votes entitled to be cast by the holders of the Class A common stock and any other of the Company’s equity securities entitled to vote other than the holders of Class B common stock, as calculated on the record date of such vote. The holder of the Company’s Class B common stock does not have any right to receive dividends or to receive a distribution upon the dissolution, liquidation or sale of all or substantially all of the Company’s assets. In the event the holder of the Company’s Class B common stock transfers any shares of Class B common stock to any person or entity, such shares will be deemed automatically to convert into the same number of shares of Class A common stock. Upon the earlier to occur of: (i) the death of William Manning, the holder of the Company’s Class B common stock, (ii) the date that the aggregate direct and indirect ownership of William Manning's units of Manning &amp; Napier Group constitutes less than 25% of the total number of units of Manning &amp; Napier Group and (iii) November 17, 2017, all outstanding shares of the Company’s Class B common stock will be automatically, without any further action on the Company’s part or the holder of the shares of the Company’s Class B common stock, canceled and will revert to the status of authorized but unissued shares of Class B common stock. The holder of the Company’s Class B common stock does not have any preemptive, subscription or conversion rights. Voting Generally, all matters to be voted on by stockholders must be approved by a majority of the votes entitled to be cast by all shares of Class A common stock and Class B common stock, voting together as a single class. Shares Eligible for Future Sale Upon the completion of the initial public offering, the Company entered into an exchange agreement with M&amp;N Group Holding and MNCC, the other direct holders of all of the units of Manning &amp; Napier Group that are not held by the Company. As discussed in Note 3, on March 31, 2015 M&amp;N Group Holdings and MNCC exchanged 3,161,502 Class A units of Manning &amp; Napier Group. On March 31, 2015, Manning &amp; Napier Group also purchased and retired 2,516,352 unvested Class A units of Manning &amp; Napier Group held by M&amp;N Group Holdings and MNCC. As of December 31, 2015 , a total of 67,896,484 Class A units of Manning &amp; Napier Group are held by the noncontrolling interests. Pursuant to the terms of the exchange agreement, subject to certain restrictions, 67,896,484 of such units may be exchangeable on an annual basis for shares of the Company’s Class A common stock. As of December 31, 2015 , approximately 34.6 million Class A units of Manning &amp; Napier Group are eligible for exchange, of which approximately 31.1 million are held by William Manning. In the event that William Manning maximizes his participation, the amount eligible would increase to 35.5 million to allow for other owners to participate in a similar proportion. For any units of Manning &amp; Napier Group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in each case, to customary adjustments. As the Company receives units of Manning &amp; Napier Group that are exchanged, the Company’s ownership of Manning &amp; Napier Group will increase. The decision whether to pay cash or issue shares will be made by the independent members of the Company’s board of director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years ended December 31, 2015 , 2014 and 2013 under the two-class method: Year Ended December 31, 2015 2015 2014 2013 (in thousands, except share data) Net income attributable to controlling and noncontrolling interests $ 116,952 $ 123,735 $ 76,941 Less: net income attributable to noncontrolling interests 103,738 114,418 74,285 Net income attributable to Manning &amp; Napier, Inc. $ 13,214 $ 9,317 $ 2,656 Less: allocation to participating securities 685 — — Net income available to Class A common stock $ 12,529 $ 9,317 $ 2,656 Weighted average shares of Class A common stock outstanding - basic 13,736,042 13,678,494 13,617,823 Dilutive effect from unvested equity awards 228,804 202,943 123,824 Weighted average shares of Class A common stock outstanding - diluted 13,964,846 13,881,437 13,741,647 Net income available to Class A common stock per share - basic $ 0.91 $ 0.68 $ 0.20 Net income available to Class A common stock per share - diluted $ 0.90 $ 0.67 $ 0.19 The Company’s Class B common stock represent voting interests and do not participate in the earnings of the Company. Accordingly, there is no earnings per share related to the Company’s Class B common stock. At December 31, 2015 , 2014 and 2013 there were 67,896,484 , 73,574,338 , and 75,861,023 , respectively, Class A units of Manning &amp; Napier Group which for each period, subject to certain restrictions, may be exchangeable for up to an equivalent number of the Company’s Class A common shares. These units were not included in the calculation of diluted earnings per common share for the years ended December 31, 2015 , 2014 and 2013 because the effect would have been anti-dilutive. At December 31, 2015 and 2014 , the Company had outstanding under the Equity Plan 120,919 and 181,378 , respectively, restricted stock units that have a performance condition (Note 13). These units were not included in the calculation of diluted earnings per common share for the years ended December 31, 2015 and 2014 because the performance conditions were not satisfied.</t>
  </si>
  <si>
    <t>Equity Based Compensation</t>
  </si>
  <si>
    <t>Share-based Compensation [Abstract]</t>
  </si>
  <si>
    <t>Equity Based Compensation 2011 Equity Compensation Plan The Equity Plan was adopted by the Company's board of directors and approved by the Company's stockholders prior to the consummation of the IPO. A total of 13,142,813 equity interests are authorized for issuance. The equity interests may be issued in the form of the Company's Class A common stock, restricted stock units, units of Manning &amp; Napier Group, or certain classes of membership interests in the Company which may convert into units of Manning &amp; Napier Group ("LTIP Units"). During the twelve months ended December 31, 2015 , 1,436,947 equity awards were granted under the Equity Plan. The awards granted consist of 31,590 shares of Class A common stock, 1,130,000 restricted stock awards and 275,357 restricted stock units. The Class A common stock awards vested immediately and the restricted share-based awards are subject to service-based vesting over a period ranging from 2 to 6 years . The following table summarizes stock award activity for the year ended December 31, 2015 under the 2011 Plan: Restricted Stock Awards Weighted Average Grant Date Fair Value Stock awards outstanding at January 1, 2015 855,009 $ 15.32 Granted 1,436,947 $ 11.89 Vested (31,590 ) $ 12.20 Forfeited (228,737 ) $ 12.42 Stock awards outstanding at December 31, 2015 2,031,629 $ 12.92 The weighted average fair value of 2011 Plan awards granted during the years ended December 31, 2015 , 2014 and 2013 was $11.89 , $15.29 , and $15.83 , respectively, based on the closing sale price of Manning &amp; Napier Inc.'s Class A common stock as reported on the New York Stock Exchange on the date of grant, and, when applicable, reduced by the present value of the dividends expected to be paid on the underlying shares during the requisite service period. Restricted stock unit awards are not entitled to dividends declared on the underlying shares of Class A common stock until the awards vest. Included in the stock awards outstanding at December 31, 2015 are 120,919 restricted stock units with performance conditions. The Company periodically assesses which outcomes are probable of achievement to ensure that compensation cost recognized for these awards reflects the number of awards that are ultimately expected to vest. For the years ended December 31, 2015 , 2014 , and 2013 , the Company recorded approximately $5.5 million , $3.1 million , and $1.7 million of compensation expense, respectively, related to awards under the Equity Plan. The aggregate intrinsic value of awards that vested during the years ended December 31, 2015 , 2014 and 2013 was approximately $0.4 million , $1.4 million , and $0.9 million , respectively. As of December 31, 2015 , there was unrecognized compensation expense related to 2011 Plan awards of approximately $16.7 million , which the Company expects to recognize over a weighted average period of approximately 4.0 years . 2011 Reorganization-Related Transactions Upon the consummation of the Company's IPO in 2011, the Company adopted new vesting terms related to the pre-IPO ownership interests of certain employees of the Company other than William Manning. Such individuals were entitled to 15% of their pre-reorganization ownership interests upon the consummation of the IPO, with an additional 5% of such ownership interests vesting annually through 2014, provided such individuals were employees of the Company as of such date (service-based vesting). The remaining ownership interests were subject to performance-based vesting annually through 2014, as determined by a vesting committee (performance-based vesting). The unvested ownership interests were purchased and retired by the Company on March 31, 2015 (Note 3). The weighted average fair value of reorganization-related performance-based awards granted during the years ended December 31, 2014 and 2013 was $13.89 and $17.65 , respectively. The weighted average fair value of reorganization-related service-based awards granted during the year ended December 31, 2013 was $16.54 . For the years ended December 31, 2014 and 2013 , the Company recorded approximately $38.4 million and $81.2 million , respectively, of compensation expense related to the vesting terms of ownership interests in connection with the 2011 reorganization transactions. The aggregate intrinsic value of service-based and performance-based stock units that vested during the year ended December 31, 2014 was approximately $21.7 million and $22.8 million , respectively. The aggregate intrinsic value of service-based and performance-based stock units that vested during the year ended December 31, 2013 was approximately $26.1 million and $61.9 million , respectively. As of December 31, 2014 , there was no unrecognized compensation expense related to the vesting terms of ownership interests in connection with the 2011 reorganization transactions.</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state and local income taxes on their earnings and losses, respectively. Components of the provision for income taxes consist of the following: Year Ended December 31, 2015 2014 2013 (in thousands) Current Federal $ 4,525 $ 6,012 $ 5,865 State and local 780 1,336 1,226 Current tax expense 5,305 7,348 7,091 Deferred Federal (618 ) 2,582 1,853 State and local (48 ) 2,730 184 Deferred tax (benefit) expense (666 ) 5,312 2,037 Provision for income tax expense $ 4,639 $ 12,660 $ 9,128 The differences between income taxes computed using the U.S. federal income tax rate and the provision for income taxes for continuing operations are as follows: Year Ended December 31, 2015 2014 2013 (in thousands) Amount computed using the statutory rate $ 42,557 $ 47,738 $ 30,124 Increase (reduction) in taxes resulting from: State and local taxes, including settlements and adjustments, net of federal benefit 689 1,093 1,077 Impact of enacted tax law changes — 1,869 — Net adjustment to deferred tax asset (3,247 ) — — Equity-based compensation — 1,931 3,956 Benefit from the flow-through entities (36,265 ) (39,945 ) (25,887 ) Other, net 905 (26 ) (142 ) Provision for income taxes $ 4,639 $ 12,660 $ 9,128 The provision for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For the year ended December 31, 2015, the Company received an additional benefit of approximately $3.2 million resulting from the release of uncertain tax positions that increased the future tax benefits under the tax receivable agreement. This favorable impact is partially offset by the impact of certain permanent items that are not deductible for tax purposes. Deferred Tax Assets and Liabilities As a result of Manning &amp; Napier's purchase of Class A units of Manning &amp; Napier Group or exchange for Class A common stock of Manning &amp; Napier for Class A units of Manning &amp; Napier Group and Manning &amp; Napier Group's election under Section 754 of the Internal Revenue Code, the Company expects to benefit from depreciation and amortization deductions from an increase in tax basis of tangible and intangible assets of Manning &amp; Napier Group. Those deductions allocated to the Company will be taken into account in reporting the Company's taxable income. In connection with the IPO, a tax receivable agreement ("TRA") was entered into between Manning &amp; Napier and the holders of Manning &amp; Napier Group, pursuant to which Manning &amp; Napier is required to pay to such holders 85% of the applicable cash savings, if any, in U.S. federal, state, local and foreign income tax that Manning &amp; Napier actually realizes, or is deemed to realize in certain circumstances, as a result of (i) certain tax attributes of their units sold to Manning &amp; Napier or exchanged (for shares of Class A common stock) and that are created as a result of the sales or exchanges and payments under the TRA and (ii) tax benefits related to imputed interest. Under the TRA, Manning &amp; Napier generally will retain the benefit of the remaining 15% of the applicable tax savings. There is a possibility that not all of the 85% of the applicable cash savings will be paid to the selling or exchanging holder of Class A units at the time described above. If it is determined that all or a portion of such applicable tax savings is in doubt, payment to such holders of Class A units will be the amount attributable to the portion of the applicable tax savings that are determined not to be in doubt and the payment of the remainder at such time as it is reasonably determined that the actual tax savings or that the amount is no longer in doubt. At December 31, 2015 and 2014 , the Company had recorded a total liability of approximately $41.9 million and $41.2 million , respectively, representing the payments due to the selling unit holders under the TRA. Of these amounts, approximately $3.3 million and $2.1 million were included in accrued expenses and other liabilities at December 31, 2015 and 2014 , respectively. Payments are anticipated to be made annually commencing from the date of each event that gives rise to the TRA benefits. The timing of the payments is subject to certain contingencies including the Company having sufficient taxable income to utilize all of the tax benefits defined in the TRA. The Company reduced its liability for income taxes associated with unrecognized tax benefits during the year ended December 31, 2015 . As a result, the Company increased its deferred tax asset related to the TRA by approximately $3.2 million , which resulted in an increase to the amounts payable under the TRA agreement of approximately $2.8 million , representing 85% of the applicable cash savings. The Company made payments pursuant to the TRA of approximately $2.1 million for the year ended December 31, 2015 , and payments of $2.0 million for each of the years ended December 31, 2014 and 2013 . During 2014, M&amp;N Group Holdings exchanged a total of 187,848 Class A units. The Company elected to step up its tax basis in the incremental assets acquired in accordance with Section 754 which gave rise to a deferred tax asset of approximately $1.4 million and a corresponding liability of approximately $1.2 million pursuant to the TRA. The initial estimate for the deferred tax asset, net of the liability under the TRA was recorded within paid-in capital. Components of net deferred tax assets consist of the following: December 31, 2015 2014 (in thousands) Deferred tax assets Tax receivable agreement $ 45,483 $ 44,995 Bonus and commissions 1,186 1,183 Consulting and professional 25 16 Other 172 59 Total deferred tax assets 46,866 46,253 Deferred tax liabilities Depreciation and amortization 114 132 Prepaid items 103 138 Total deferred tax liabilities 217 270 Net deferred tax assets $ 46,649 $ 45,983 The increase in net deferred tax assets during the year ended December 31, 2015 was driven by the release of uncertain tax positions that increased the future tax benefits under the TRA, partially offset by the amortization of the tangible and intangible assets of Manning &amp; Napier Group. As of December 31, 2015 , the Company had less than $0.1 million of net operating loss carryforwards for income tax purposes, which expires in 2035. The Company has assessed the recoverability of the deferred tax assets and believes it is more likely than not that the assets will be realized. The Company has not recorded a valuation allowance as of December 31, 2015 and 2014 . Accounting for Uncertainty in Income Taxes A reconciliation of the beginning and ending amount of the Company's liability for income taxes associated with unrecognized tax benefits is as follows: December 31, 2015 2014 (in thousands) Balance as of January 1, $ 3,248 $ 3,154 Increase related to current year tax positions — 94 Decrease related to prior year tax positions (3,242 ) — Balance as of December 31, $ 6 $ 3,248 The Company’s policy regarding interest and penalties related to uncertain tax positions is to recognize such items as a component of the provision for income taxes. The Company recorded less than $0.1 million in interest and no penalties in the consolidated statements of operations for the years ended December 31, 2015 , 2014 and 2013 . The Company does not expect that changes in the liability for unrecognized tax benefits during the next twelve months will have a significant impact on the Company's financial position or results of operations. The Company files income tax returns with Federal, state and local jurisdictions. The Company’s U.S. Federal and state tax matters for the years 2012 through 2014 remain subject to examination by the respective tax authoriti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ransactions with officers and directors 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earned was approximately $0.3 million in 2015 , 2014 and 2013 . The aggregate value of fees waived was approximately $0.1 million in 2015 , 2014 and 2013 . Affiliate transactions - Manning &amp; Napier Fund, Inc. The Company has agreements to serve as the investment manager of Manning &amp; Napier Fund, Inc., with which certain of its officers are affiliated. Under the terms of these agreements, which are generally reviewed and continued by the board of directors of Manning &amp; Napier Fund, Inc. annually, the Company receives a fee based on an annual percentage of the average daily net assets of each series within the Manning &amp; Napier Funds, Inc. The Company has contractually agreed to limit its fees and reimburse expenses to limit operating expenses incurred by certain of Manning &amp; Napier Fund, Inc. series.</t>
  </si>
  <si>
    <t>Employee Benefit Plan</t>
  </si>
  <si>
    <t>Compensation and Retirement Disclosure [Abstract]</t>
  </si>
  <si>
    <t>Employee Benefit Plan The Company offers the Manning &amp; Napier Advisors, LLC 401(k) and Profit Sharing Plan (the “MNA Plan”) to all employees who meet the plan criteria. With respect to the 401(k) portion of the MNA Plan, participants may voluntarily contribute up to 75% of their regular salary subject to annual limitations determined by the IRS. The Company matches an amount equivalent to 50% of a participant’s contribution, not to exceed 2% of their total compensation. Matching contributions vest to the participants after three years of service. These contributions by the Company amounted to approximately $0.9 million , $1.0 million and $0.9 million for the years ended December 31, 2015 , 2014 and 2013 , respectively. With respect to the profit sharing portion of the MNA Plan, the Company may make annual profit sharing contributions, subject to certain limitations, which vest immediately to individuals who are eligible. These contributions by the Company amounted to approximately $1.3 million , $1.6 million and $1.5 million for the years ended December 31, 2015 , 2014 and 2013 , respectively.</t>
  </si>
  <si>
    <t>Selected Quarterly Financial Data</t>
  </si>
  <si>
    <t>Quarterly Financial Information Disclosure [Abstract]</t>
  </si>
  <si>
    <t>Selected Quarterly Financial Data (Unaudited)</t>
  </si>
  <si>
    <t>Selected Quarterly Financial Data (Unaudited) The following is a summary of the quarterly results of operations of the Company for the years ended December 31, 2015 and 2014 . 2015 First Quarter Second Quarter Third Quarter Fourth Quarter (in thousands, except share data) Revenue $ 90,426 $ 86,973 $ 77,928 $ 72,491 Operating income $ 37,834 $ 33,788 $ 30,733 $ 26,197 Net income attributable to the controlling and noncontrolling interests $ 36,111 $ 30,208 $ 26,326 $ 24,307 Net income attributable to Manning &amp; Napier, Inc. $ 3,309 $ 3,503 $ 3,542 $ 2,860 Net income available to Class A common stock - diluted $ 0.24 $ 0.23 $ 0.21 $ 0.19 Weighted average shares of Class A common stock - diluted 13,914,908 14,002,133 81,889,208 14,035,959 Cash dividends declared per share of Class A common stock $ 0.16 $ 0.16 $ 0.16 $ 0.16 2014 First Quarter Second Quarter Third Quarter Fourth Quarter (in thousands, except share data) Revenue $ 98,470 $ 103,864 $ 104,795 $ 98,336 Operating income (1) $ 20,283 $ 19,187 $ 24,010 $ 71,013 Net income attributable to the controlling and noncontrolling interests (1) $ 17,644 $ 17,735 $ 19,820 $ 68,536 Net income attributable to Manning &amp; Napier, Inc. $ 81 $ 699 $ 428 $ 8,109 Net income available to Class A common stock - diluted $ 0.01 $ 0.05 $ 0.03 $ 0.58 Weighted average shares of Class A common stock - diluted 13,751,690 13,820,309 13,930,020 13,956,626 Cash dividends declared per share of Class A common stock $ 0.16 $ 0.16 $ 0.16 $ 0.24 (1) Operating income and net income attributable to the controlling and noncontrolling interests for the first, second, third and fourth quarters of 2014 included approximately $21.9 million , $23.3 million , $20.8 million and a credit of $27.5 million , respectively, of reorganization-related share-based compensation charges. The credit to reorganization-related share-based compensation during the fourth quarter of 2014 was due to a change in estimate regarding the vesting of performance based ownership interests eligible to vest on December 31, 2014.</t>
  </si>
  <si>
    <t>Subsequent Events</t>
  </si>
  <si>
    <t>Subsequent Events [Abstract]</t>
  </si>
  <si>
    <t>Subsequent Events Distribution and Dividend On March 1, 2016, the Board of Directors approved a distribution from Manning &amp; Napier Group to Manning &amp; Napier and the noncontrolling interests of Manning &amp; Napier Group. The amount of the distribution to the members of Manning &amp; Napier Group is $11.8 million , of which approximately $9.8 million is payable to the noncontrolling interests. Concurrently, the Board of Directors declared a $0.16 per share dividend to the holders of Class A common stock. The dividend is payable on May 2, 2016 to shareholders of record as of April 15, 2016. Exchange of Class A units of Manning &amp; Napier Group The Company is nearing the completion of the 2016 exchange period whereby eligible Class A units of Manning &amp; Napier Group held by M&amp;N Group Holdings and MNCC may be tendered for exchange. In connection with the exchange, the Company has the ability to pay an amount of cash equal to the number of units exchanged multiplied by the value of one share of the Company's Class A common stock less a market discount and expected expenses, or at the Company's election issue shares of Class A common stock on a one -for-one basis.</t>
  </si>
  <si>
    <t>Summary of Significant Accounting Policies (Policies)</t>
  </si>
  <si>
    <t>Basis of Presentation</t>
  </si>
  <si>
    <t>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Principles of Consolidation</t>
  </si>
  <si>
    <t xml:space="preserve">Principles of Consolidation As of December 31, 2015 , Manning &amp; Napier holds an economic interest of approximately 16.7%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Codification ("ASU") 2009-17, Consolidation (Topic 810) – Improvements to Financial Reporting by Enterprises Involved with Variable Interest Entitie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In January 2010, the FASB deferred portions of ASU 2009-17 that relate to certain investment companies. The Company determined that certain entities for which it is the investment manager and/or general partner, qualify for the scope deferral and will continue to be assessed for consolidation under prior accounting guidance for consolidation of VIEs. The Company provides seed capital to its investment teams to develop new products and services for its clients. The original seed investment may represent all or a majority of the equity investment in the new product. Pursuant to U.S. GAAP, the Company evaluates its seed investments on a regular basis and consolidates such investments for which it holds a controlling financial interest. The Company serves as the investment adviser for Manning &amp; Napier Fund, Inc. series of mutual funds (the “Fund”) and the Exeter Trust Company Collective Investment Trusts (“CIT”). The Fund and CI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 is the General Partner of the MN Xenon Managed Futures Fund LP ("LP Fund"). The Company has determined that the LP Fund is not a VIE as (a) the entity has enough equity to finance its activities without additional financial support and (b) the limited partners, as a group, have the ability to remove the general partner ("kick-out rights") with a majority vote of partnership percentage. Under the voting interest model, the Company does not consolidate VOEs in which the presumption of control by the general partner is overcome by kick-out rights. </t>
  </si>
  <si>
    <t>Operating Segments</t>
  </si>
  <si>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si>
  <si>
    <t>Revenue</t>
  </si>
  <si>
    <t xml:space="preserve">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Certain investment advisory contracts provide for a performance-based fee, in addition to a base investment management fee, which is calculated as a percentage of cumulative profits over and above the aggregate of previous period cumulative profits. Performance-based fees are recorded as a component of revenue at the end of each contract’s measurement period, when all contingencies are resolved, typically on a quarterly basis. For the year ended December 31, 2015 the Company recognized less than $0.1 million in performance fee income.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 </t>
  </si>
  <si>
    <t>Advisory Agreements</t>
  </si>
  <si>
    <t>Advisory Agreements The Company derives significant revenue from its role as advisor to the Fund and the CIT. The Company's investments in the Fund amounted to approximately $1.2 million and $0.2 million at December 31, 2015 and 2014 , respectively. Fees earned for advisory related services provided to the Fund and CIT investment vehicles were approximately $155.7 million , $215.5 million and $196.9 million for the years ended December 31, 2015 , 2014 and 2013 , respectively, which represents greater than 10% of revenue in each period.</t>
  </si>
  <si>
    <t>Cash and Cash Equivalents</t>
  </si>
  <si>
    <t>Cash and Cash Equivalents 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Due From Broker</t>
  </si>
  <si>
    <t>Due from broker The Company conducts business with brokers for certain of its investment activities. The due from broker balance on the consolidated statements of financial condition represents cash held by brokers as collateral for managed futures</t>
  </si>
  <si>
    <t xml:space="preserve">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Realized and unrealized gains and losses on trading securities are recorded in net gains (losses) on investments in the consolidated statements of operations. At December 31, 2015 and 2014 , trading securities consist solely of investments held by the Company for the purpose of providing initial cash seeding for product development purposes. Investment securities classified as available-for-sale consist of U.S. Treasury note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t>
  </si>
  <si>
    <t>Accounts Receivable</t>
  </si>
  <si>
    <t>Accounts Receivable Accounts receivable includes investment management and custodial fees receivable from clients. The Company’s accounts receivable balances do not include any significant allowance for doubtful accounts nor has any significant bad debt expense attributable to accounts receivable been recorded for the years ended December 31, 2015 , 2014 or 2013 .</t>
  </si>
  <si>
    <t>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t>
  </si>
  <si>
    <t>Leases</t>
  </si>
  <si>
    <t>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t>
  </si>
  <si>
    <t>Equity-Based Compensation</t>
  </si>
  <si>
    <t>Equity-Based Compensation The Company measures the cost of employee services received in exchange for an award of equity instruments based on the grant-date fair value of the award. The cost is recognized over the period during which an employee is required to provide service in exchange for the award. The Company estimates an expected forfeiture rate, and only recognizes expense for those awards expected to vest. If the actual forfeiture rate is materially different from that estimated, the equity-based compensation expense could be significantly different from the amount initially recorded in the current period. See Note 13 for additional information on equity-based compensation.</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Goodwill</t>
  </si>
  <si>
    <t xml:space="preserve">Goodwill The Company reviews the carrying value of goodwill at least annually and whenever changes in circumstances indicate that its carrying amount may not be recoverable. If the carrying amount of goodwill exceeds its fair value, an impairment loss shall be recognized in an amount equal to that excess. No impairment was recognized for the year ended December 31, 2015 . </t>
  </si>
  <si>
    <t>Comprehensive Income (Loss)</t>
  </si>
  <si>
    <t>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5 , 2014 and 2013 .</t>
  </si>
  <si>
    <t>Loss Contingencies</t>
  </si>
  <si>
    <t>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5 , 2014 and 2013 .</t>
  </si>
  <si>
    <t>Recent Accounting Pronouncements</t>
  </si>
  <si>
    <t>Recent Accounting Pronouncements In May 2014, the FASB issued ASU 2014-09, Revenue from Contracts with Customers , which supersedes existing accounting standards for revenue recognition and creates a single framework. The new guidance will be effective on January 1, 2018 and requires either a retrospective or a modified retrospective approach to adoption. Early application is permitted. The Company is currently evaluating its transition method and the potential impact on its consolidated financial statements. In February 2015, the FASB issued ASU 2015-02, Amendments to the Consolidation Analysis . The ASU modifies existing consolidation guidance for determining whether certain legal entities should be consolidated. The new guidance was effective on January 1, 2016, and requires either a retrospective or a modified retrospective approach to adoption. The Company does not expect the adoption of this ASU to have a material impact on its consolidated financial statements. In April 2015, the FASB issued ASU 2015-03, Simplifying the Presentation of Debt Issuance Costs . The ASU requires that debt issuance costs related to a recognized liability be presented in the balance sheet as a direct deduction from that debt liability. The new guidance was effective on January 1, 2016. The Company does not expect the adoption of this ASU to have an impact on its consolidated financial statements. In May 2015, the FASB issued ASU 2015-07, Disclosures for Investments in Certain Entities That Calculate Net Asset Value Per Share (or its Equivalent) . The ASU requires that investments measured at the net asset value as a practical expedient for fair value be excluded from the fair value hierarchy. Entities are required to reconcile the fair value hierarchy disclosure to the balance sheet by disclosing the amount of investments measured using the practical expedient. The new guidance was effective on January 1, 2016 and requires a retrospective approach to adoption. The Company does not expect the adoption of this ASU to have a material impact on its consolidated financial statements. In November 2015, the FASB issued ASU 2015-17, Balance Sheet Classification of Deferred Taxes , which requires that deferred tax liabilities and assets be classified as noncurrent in a classified statement of financial position. The Company has early adopted this standard and has applied the requirements retrospectively to all periods presented. The adoption of this standard resulted in the reclassification of $3.4 million from current deferred income tax assets to noncurrent deferred income taxes in the consolidated statement of financial condition as of December 31, 2014.</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Year Ended December 31, 2015 2014 2013 (in thousands) Income before provision for income taxes $ 121,591 $ 136,395 $ 86,069 Less: (loss) gain before provision for income taxes of Manning &amp; Napier, Inc. (a) (2,826 ) 1,999 (937 ) Income before provision for income taxes, as adjusted 124,417 134,396 87,006 Controlling interest percentage (b) 16.1 % 14.3 % 13.9 % Net income attributable to controlling interest 20,083 19,280 12,103 Plus: (loss) gain before provision for income taxes of Manning &amp; Napier, Inc. (a) (2,826 ) 1,999 (937 ) Income before income taxes attributable to Manning &amp; Napier, Inc. 17,257 21,279 11,166 Less: provision for income taxes of Manning &amp; Napier, Inc. (c) 4,043 11,962 8,510 Net income attributable to Manning &amp; Napier, Inc. $ 13,214 $ 9,317 $ 2,656 __________________________ a) Manning &amp; Napier, Inc. incurs certain gains or expenses that are only attributable to it and are therefore excluded from the net income attributable to noncontrolling interests. b)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c)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4.6 million , $12.7 million and $9.1 million for the years ended December 31, 2015 , 2014 and 2013 , respectively.</t>
  </si>
  <si>
    <t>Investment Securities (Tables)</t>
  </si>
  <si>
    <t>Schedule of investment securities holdings</t>
  </si>
  <si>
    <t>The following table represents the Company’s investment securities holdings at December 31, 2015 and December 31, 2014 : December 31, 2015 Cost Unrealized Gains Unrealized Losses Fair Value (in thousands) Available-for-sale securities U.S. Treasury notes (0.35%, 10/31/2016) $ 2,105 $ — $ (6 ) $ 2,099 Trading securities Equity securities 8,967 Fixed income securities 7,624 Mutual funds 116 Mutual funds - consolidated funds 1,107 Hedge funds 2,654 20,468 Total investment securities $ 22,567 December 31, 2014 Cost Unrealized Gains Unrealized Losses Fair Value (in thousands) Available-for-sale securities U.S. Treasury notes (0.25%, 10/31/2015) $ 2,107 $ — $ — $ 2,107 Trading securities Equity securities 12,048 Fixed income securities 9,366 Mutual funds 168 Hedge funds 3,226 24,808 Total investment securities $ 26,915</t>
  </si>
  <si>
    <t>Realized gains and losses on the sale of securities</t>
  </si>
  <si>
    <t>The table below presents realized gains and losses on the sale of all securities for the years ended December 31, 2015 , 2014 , and 2013 : Year ended December 31, 2015 2014 2013 (in thousands) Gross realized investment gains $ 473 $ 1,425 $ 990 Gross realized investment losses (1,194 ) (415 ) (885 ) Net realized gains (losses) $ (721 ) $ 1,010 $ 105</t>
  </si>
  <si>
    <t>Derivative Instrument (Tables)</t>
  </si>
  <si>
    <t>Schedule of Derivative Instruments</t>
  </si>
  <si>
    <t>The following tables present the notional value and fair value as of December 31, 2015 and 2014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 December 31, 2014 Fair Value Notional Value Asset Derivative Liability Derivative (in thousands) Interest rate futures $ 106,932 $ 162 $ (60 ) Index futures 2,032 51 (16 ) Commodity futures 3,506 41 (76 ) Currency futures 10,017 162 (17 ) Total derivatives $ 122,487 $ 416 $ (169 )</t>
  </si>
  <si>
    <t>Schedule of Derivative Instruments Gains and Losses</t>
  </si>
  <si>
    <t>The following table presents the gains (losses) recognized in net gains (losses) on investments in the consolidated statements of operations for the years ended December 31, 2015 , 2014 and 2013 : Year Ended December 31, 2015 2014 2013 (in thousands) Interest rate futures $ (1,728 ) $ (555 ) $ 38 Index futures (75 ) (63 ) — Commodity futures (37 ) (119 ) — Currency futures (126 ) 143 — Net gains (losses) recognized $ (1,966 ) $ (594 ) $ 38</t>
  </si>
  <si>
    <t>Offsetting of Managed Futures</t>
  </si>
  <si>
    <t>The following table presents the offsetting of managed futures as of December 31, 2015 and 2014 : Gross Amounts of Recognized Liabilities Gross Amounts Offset in the Statement of Financial Position Net Amounts of Assets Presented in the Statement of Financial Position Financial Instruments Cash Collateral Pledged Net Amount (in thousands) December 31, 2015 $ (232 ) $ 288 $ 56 $ — $ — $ 56 December 31, 2014 $ (169 ) $ 416 $ 247 $ — $ — $ 247</t>
  </si>
  <si>
    <t>Fair Value Measurements (Tables)</t>
  </si>
  <si>
    <t>Hierarchy of Inputs Used to Derive the Fair Value of Company's Assets</t>
  </si>
  <si>
    <t>The following provides the hierarchy of inputs used to derive the fair value of the Company’s assets as of December 31, 2015 and 2014 : December 31, 2015 Level 1 Level 2 Level 3 Totals (in thousands) Equity securities $ 8,967 $ — $ — $ 8,967 Fixed income securities 1,008 6,616 — 7,624 Mutual funds 116 — — 116 Mutual funds - consolidated funds 1,107 — — 1,107 Hedge funds — 2,654 — 2,654 U.S. Treasury notes — 2,099 — 2,099 Derivatives 288 — — 288 Total assets at fair value $ 11,486 $ 11,369 $ — $ 22,855 Derivatives $ 232 $ — $ — $ 232 Total liabilities at fair value $ 232 $ — $ — $ 232 December 31, 2014 Level 1 Level 2 Level 3 Totals (in thousands) Equity securities $ 12,048 $ — $ — $ 12,048 Fixed income securities 1,154 8,212 — 9,366 Mutual funds 168 — — 168 Hedge funds — 3,226 — 3,226 U.S. Treasury notes — 2,107 — 2,107 Derivatives 416 — — 416 Total assets at fair value $ 13,786 $ 13,545 $ — $ 27,331 Securities sold, not yet purchased $ 964 $ — $ — $ 964 Derivatives 169 — — 169 Total liabilities at fair value $ 1,133 $ — $ — $ 1,133</t>
  </si>
  <si>
    <t>Property and Equipment (Tables)</t>
  </si>
  <si>
    <t>Property and Equipment Components</t>
  </si>
  <si>
    <t>Property and equipment as of December 31, 2015 and 2014 consisted of the following: December 31, 2015 2014 (in thousands) Furniture and fixtures $ 1,863 $ 1,980 Office equipment 4,770 5,002 Computer software 3,337 2,928 Leasehold improvements 5,000 4,985 14,970 14,895 Less: Accumulated depreciation (8,671 ) (7,439 ) Property and equipment, net $ 6,299 $ 7,456</t>
  </si>
  <si>
    <t>Accrued Expenses and Other Liabilities (Tables)</t>
  </si>
  <si>
    <t>Accrued expenses and other liabilities as of December 31, 2015 and 2014 consisted of the following: December 31, 2015 2014 (in thousands) Accrued bonuses and sales commissions $ 22,584 $ 28,801 Accrued payroll and benefits 2,844 3,424 Accrued sub-transfer agent fees 6,148 8,108 Dividends payable 2,361 3,291 Amounts payable under tax receivable agreement 3,278 2,100 Securities sold, not yet purchased — 964 Other accruals and liabilities 5,265 4,091 $ 42,480 $ 50,779</t>
  </si>
  <si>
    <t>Commitments and Contingencies (Tables)</t>
  </si>
  <si>
    <t>Schedule of minimum rent payments relating to the office leases for subsequent years</t>
  </si>
  <si>
    <t>Minimum rent payments relating to the office leases for years subsequent to 2015 , are as follows: Year Ending December 31, Minimum Payments (in thousands) 2016 $ 3,540 2017 3,318 2018 3,376 2019 3,340 2020 3,353 Thereafter 6,984 $ 23,911</t>
  </si>
  <si>
    <t>Earnings per Common Share (Tables)</t>
  </si>
  <si>
    <t>Calculation of Basic and Diluted Earnings Per Share</t>
  </si>
  <si>
    <t>The following is a reconciliation of the income and share data used in the basic and diluted earnings per share computations for the years ended December 31, 2015 , 2014 and 2013 under the two-class method: Year Ended December 31, 2015 2015 2014 2013 (in thousands, except share data) Net income attributable to controlling and noncontrolling interests $ 116,952 $ 123,735 $ 76,941 Less: net income attributable to noncontrolling interests 103,738 114,418 74,285 Net income attributable to Manning &amp; Napier, Inc. $ 13,214 $ 9,317 $ 2,656 Less: allocation to participating securities 685 — — Net income available to Class A common stock $ 12,529 $ 9,317 $ 2,656 Weighted average shares of Class A common stock outstanding - basic 13,736,042 13,678,494 13,617,823 Dilutive effect from unvested equity awards 228,804 202,943 123,824 Weighted average shares of Class A common stock outstanding - diluted 13,964,846 13,881,437 13,741,647 Net income available to Class A common stock per share - basic $ 0.91 $ 0.68 $ 0.20 Net income available to Class A common stock per share - diluted $ 0.90 $ 0.67 $ 0.19</t>
  </si>
  <si>
    <t>Equity Based Compensation (Tables)</t>
  </si>
  <si>
    <t>Schedule of Share-based Compensation, Stock Award Activity [Table Text Block]</t>
  </si>
  <si>
    <t>The following table summarizes stock award activity for the year ended December 31, 2015 under the 2011 Plan: Restricted Stock Awards Weighted Average Grant Date Fair Value Stock awards outstanding at January 1, 2015 855,009 $ 15.32 Granted 1,436,947 $ 11.89 Vested (31,590 ) $ 12.20 Forfeited (228,737 ) $ 12.42 Stock awards outstanding at December 31, 2015 2,031,629 $ 12.92</t>
  </si>
  <si>
    <t>Income Taxes (Tables)</t>
  </si>
  <si>
    <t>Components of the provision for income taxes</t>
  </si>
  <si>
    <t>Components of the provision for income taxes consist of the following: Year Ended December 31, 2015 2014 2013 (in thousands) Current Federal $ 4,525 $ 6,012 $ 5,865 State and local 780 1,336 1,226 Current tax expense 5,305 7,348 7,091 Deferred Federal (618 ) 2,582 1,853 State and local (48 ) 2,730 184 Deferred tax (benefit) expense (666 ) 5,312 2,037 Provision for income tax expense $ 4,639 $ 12,660 $ 9,128</t>
  </si>
  <si>
    <t>Differences between income taxes computed using the U.S. federal income tax rate and the provision for income taxes for continuing operations</t>
  </si>
  <si>
    <t>The differences between income taxes computed using the U.S. federal income tax rate and the provision for income taxes for continuing operations are as follows: Year Ended December 31, 2015 2014 2013 (in thousands) Amount computed using the statutory rate $ 42,557 $ 47,738 $ 30,124 Increase (reduction) in taxes resulting from: State and local taxes, including settlements and adjustments, net of federal benefit 689 1,093 1,077 Impact of enacted tax law changes — 1,869 — Net adjustment to deferred tax asset (3,247 ) — — Equity-based compensation — 1,931 3,956 Benefit from the flow-through entities (36,265 ) (39,945 ) (25,887 ) Other, net 905 (26 ) (142 ) Provision for income taxes $ 4,639 $ 12,660 $ 9,128</t>
  </si>
  <si>
    <t>Schedule of deferred tax assets and liabilities</t>
  </si>
  <si>
    <t>Components of net deferred tax assets consist of the following: December 31, 2015 2014 (in thousands) Deferred tax assets Tax receivable agreement $ 45,483 $ 44,995 Bonus and commissions 1,186 1,183 Consulting and professional 25 16 Other 172 59 Total deferred tax assets 46,866 46,253 Deferred tax liabilities Depreciation and amortization 114 132 Prepaid items 103 138 Total deferred tax liabilities 217 270 Net deferred tax assets $ 46,649 $ 45,983</t>
  </si>
  <si>
    <t>Summary of Income Tax Contingencies</t>
  </si>
  <si>
    <t>A reconciliation of the beginning and ending amount of the Company's liability for income taxes associated with unrecognized tax benefits is as follows: December 31, 2015 2014 (in thousands) Balance as of January 1, $ 3,248 $ 3,154 Increase related to current year tax positions — 94 Decrease related to prior year tax positions (3,242 ) — Balance as of December 31, $ 6 $ 3,248</t>
  </si>
  <si>
    <t>Selected Quarterly Financial Data (Tables)</t>
  </si>
  <si>
    <t>Summary of quarterly results of operations</t>
  </si>
  <si>
    <t>The following is a summary of the quarterly results of operations of the Company for the years ended December 31, 2015 and 2014 . 2015 First Quarter Second Quarter Third Quarter Fourth Quarter (in thousands, except share data) Revenue $ 90,426 $ 86,973 $ 77,928 $ 72,491 Operating income $ 37,834 $ 33,788 $ 30,733 $ 26,197 Net income attributable to the controlling and noncontrolling interests $ 36,111 $ 30,208 $ 26,326 $ 24,307 Net income attributable to Manning &amp; Napier, Inc. $ 3,309 $ 3,503 $ 3,542 $ 2,860 Net income available to Class A common stock - diluted $ 0.24 $ 0.23 $ 0.21 $ 0.19 Weighted average shares of Class A common stock - diluted 13,914,908 14,002,133 81,889,208 14,035,959 Cash dividends declared per share of Class A common stock $ 0.16 $ 0.16 $ 0.16 $ 0.16 2014 First Quarter Second Quarter Third Quarter Fourth Quarter (in thousands, except share data) Revenue $ 98,470 $ 103,864 $ 104,795 $ 98,336 Operating income (1) $ 20,283 $ 19,187 $ 24,010 $ 71,013 Net income attributable to the controlling and noncontrolling interests (1) $ 17,644 $ 17,735 $ 19,820 $ 68,536 Net income attributable to Manning &amp; Napier, Inc. $ 81 $ 699 $ 428 $ 8,109 Net income available to Class A common stock - diluted $ 0.01 $ 0.05 $ 0.03 $ 0.58 Weighted average shares of Class A common stock - diluted 13,751,690 13,820,309 13,930,020 13,956,626 Cash dividends declared per share of Class A common stock $ 0.16 $ 0.16 $ 0.16 $ 0.24 (1) Operating income and net income attributable to the controlling and noncontrolling interests for the first, second, third and fourth quarters of 2014 included approximately $21.9 million , $23.3 million , $20.8 million and a credit of $27.5 million , respectively, of reorganization-related share-based compensation charges. The credit to reorganization-related share-based compensation during the fourth quarter of 2014 was due to a change in estimate regarding the vesting of performance based ownership interests eligible to vest on December 31, 2014.</t>
  </si>
  <si>
    <t>Organization and Nature of the Business (Details)</t>
  </si>
  <si>
    <t>Class A common Stock of Public Investors</t>
  </si>
  <si>
    <t>100.00%</t>
  </si>
  <si>
    <t>Class B common Stock of William Manning</t>
  </si>
  <si>
    <t>Voting Rights held by public</t>
  </si>
  <si>
    <t>49.80%</t>
  </si>
  <si>
    <t>Percentage of voting rights held by majority shareholder</t>
  </si>
  <si>
    <t>50.20%</t>
  </si>
  <si>
    <t>Percentage of economic rights held by public</t>
  </si>
  <si>
    <t>Percentage Of Economic Rights Held By Controlling Shareholder</t>
  </si>
  <si>
    <t>0.00%</t>
  </si>
  <si>
    <t>Outside ownership interest in limited liability and limited partnership companies</t>
  </si>
  <si>
    <t>1.00%</t>
  </si>
  <si>
    <t>Limited Liability Company (LLC) or Limited Partnership (LP), Managing Member or General Partner, Ownership Interest</t>
  </si>
  <si>
    <t>16.70%</t>
  </si>
  <si>
    <t>Majority Outside Ownership Interest in limited liability and limited partnership companies</t>
  </si>
  <si>
    <t>82.30%</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t>
  </si>
  <si>
    <t>Dec. 31, 2015USD ($)Segment</t>
  </si>
  <si>
    <t>Dec. 31, 2014USD ($)</t>
  </si>
  <si>
    <t>Dec. 31, 2013USD ($)</t>
  </si>
  <si>
    <t>Basis Of Presentation And Summary Of Significant Accounting Policies [Line Items]</t>
  </si>
  <si>
    <t>Deferred Tax Assets, Net, Current</t>
  </si>
  <si>
    <t>Number of segments | Segment</t>
  </si>
  <si>
    <t>Performance fees</t>
  </si>
  <si>
    <t>Investments in the funds</t>
  </si>
  <si>
    <t>Investment Advisory Fees</t>
  </si>
  <si>
    <t>Goodwill impairment loss</t>
  </si>
  <si>
    <t>Computer software</t>
  </si>
  <si>
    <t>Property and Equipment useful lives (years)</t>
  </si>
  <si>
    <t>3 years</t>
  </si>
  <si>
    <t>Office equipment</t>
  </si>
  <si>
    <t>5 years</t>
  </si>
  <si>
    <t>Furniture and fixtures</t>
  </si>
  <si>
    <t>7 years</t>
  </si>
  <si>
    <t>Managed Mutual Funds and Managed Mutual Consolidated Funds [Member] | Manning &amp; Napier Fund</t>
  </si>
  <si>
    <t>Mutual Funds</t>
  </si>
  <si>
    <t>Mutual Funds | Manning &amp; Napier Fund</t>
  </si>
  <si>
    <t>Manning &amp; Napier Group, LLC</t>
  </si>
  <si>
    <t>Percentage of economic interest in Manning &amp; Napier Group held by Manning &amp; Napier, Inc (percent)</t>
  </si>
  <si>
    <t>Minimum [Member] | Computer software</t>
  </si>
  <si>
    <t>Maximum [Member] | Computer software</t>
  </si>
  <si>
    <t>New Accounting Pronouncement, Early Adoption, Effect [Member]</t>
  </si>
  <si>
    <t>Noncontrolling Interests (Reconciliation of Income) (Details) - USD ($) $ in Thousands</t>
  </si>
  <si>
    <t>[4]</t>
  </si>
  <si>
    <t>Less: loss before provision for income taxes of Manning &amp; Napier, Inc.</t>
  </si>
  <si>
    <t>[1]</t>
  </si>
  <si>
    <t>Income before provision for income taxes, as adjusted</t>
  </si>
  <si>
    <t>Controlling interest percentage</t>
  </si>
  <si>
    <t>[2]</t>
  </si>
  <si>
    <t>16.10%</t>
  </si>
  <si>
    <t>14.30%</t>
  </si>
  <si>
    <t>13.90%</t>
  </si>
  <si>
    <t>Net income attributable to controlling interest</t>
  </si>
  <si>
    <t>Plus: (loss) gain before provision for income taxes of Manning &amp; Napier, Inc.</t>
  </si>
  <si>
    <t>Income before income taxes attributable to Manning &amp; Napier, Inc.</t>
  </si>
  <si>
    <t>Less: provision (benefit) for income taxes of Manning &amp; Napier, Inc.</t>
  </si>
  <si>
    <t>[3]</t>
  </si>
  <si>
    <t>Manning &amp; Napier, Inc. incurs certain gains or expenses that are only attributable to it and are therefore excluded from the net income attributable to noncontrolling interests.</t>
  </si>
  <si>
    <t>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t>
  </si>
  <si>
    <t>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4.6 million, $12.7 million and $9.1 million for the years ended December 31, 2015, 2014 and 2013, respectively.</t>
  </si>
  <si>
    <t>Operating income and net income attributable to the controlling and noncontrolling interests for the first, second, third and fourth quarters of 2014 included approximately $21.9 million, $23.3 million, $20.8 million and a credit of $27.5 million, respectively, of reorganization-related share-based compensation charges. The credit to reorganization-related share-based compensation during the fourth quarter of 2014 was due to a change in estimate regarding the vesting of performance based ownership interests eligible to vest on December 31, 2014.</t>
  </si>
  <si>
    <t>Noncontrolling Interests (Textual) (Details) - USD ($) $ in Thousands</t>
  </si>
  <si>
    <t>Apr. 16, 2015</t>
  </si>
  <si>
    <t>May. 29, 2014</t>
  </si>
  <si>
    <t>Consolidation, Less than Wholly Owned Subsidiary, Parent Ownership Interest, Effects of Changes, Net [Line Items]</t>
  </si>
  <si>
    <t>Number of Class A common stock shares upon conversion of Class A Units (shares)</t>
  </si>
  <si>
    <t>Decrease from distributions to noncontrolling interest holders</t>
  </si>
  <si>
    <t>Noncontrolling Interest, Decrease from Redemptions or Purchase of Interests, Shares</t>
  </si>
  <si>
    <t>Payments to Acquire Additional Interest in Subsidiaries</t>
  </si>
  <si>
    <t>Noncontrolling Interest, Decrease from Redemptions or Purchase of Interests, Unvested, Shares</t>
  </si>
  <si>
    <t>Payments to Acquire Additional Interest in Subsidiaries, Unvested</t>
  </si>
  <si>
    <t>Manning &amp; Napier Group Holding, LLC</t>
  </si>
  <si>
    <t>Limited Liability Company LLC or Limited Partnership LP Remaining Ownership Interest</t>
  </si>
  <si>
    <t>83.30%</t>
  </si>
  <si>
    <t>Equity Compensation Plan 2011 | Class A common stock</t>
  </si>
  <si>
    <t>Share-based Compensation Arrangement by Share-based Payment Award, Options, Grants in Period, Net of Forfeitures</t>
  </si>
  <si>
    <t>Investment Securities (Company's Investment Securities Holdings) (Details) - USD ($) $ in Thousands</t>
  </si>
  <si>
    <t>Investment Holdings [Line Items]</t>
  </si>
  <si>
    <t>Trading Securities, Fair Value</t>
  </si>
  <si>
    <t>Total investment securities</t>
  </si>
  <si>
    <t>U.S. Treasury notes (0.35%, 10/31/2016)</t>
  </si>
  <si>
    <t>Available-for-sale securities, interest rate (percent)</t>
  </si>
  <si>
    <t>0.35%</t>
  </si>
  <si>
    <t>Available-for-sale securities, Cost</t>
  </si>
  <si>
    <t>Available-for-sale Debt Securities, unrealized gains</t>
  </si>
  <si>
    <t>Available-for-sale Debt Securities, unrealized losses</t>
  </si>
  <si>
    <t>Available-for-sale securities, at fair value</t>
  </si>
  <si>
    <t>U.S. Treasury notes (0.25%, 10/31/2015)</t>
  </si>
  <si>
    <t>0.25%</t>
  </si>
  <si>
    <t>Equity securities</t>
  </si>
  <si>
    <t>Fixed income securities</t>
  </si>
  <si>
    <t>Hedge Funds</t>
  </si>
  <si>
    <t>Manning &amp; Napier Fund | Mutual Funds</t>
  </si>
  <si>
    <t>Manning &amp; Napier Fund | Hedge Funds</t>
  </si>
  <si>
    <t>Investment Securities (Textual) (Details) - USD ($)</t>
  </si>
  <si>
    <t>Recognized net unrealized gain (losses) on trading securities</t>
  </si>
  <si>
    <t>Restricted Securities</t>
  </si>
  <si>
    <t>Other than temporary impairment losses recognized</t>
  </si>
  <si>
    <t>Gross realized investment gains</t>
  </si>
  <si>
    <t>Gross realized investment losses</t>
  </si>
  <si>
    <t>Net realized gains (losses)</t>
  </si>
  <si>
    <t>Derivative Instruments (Details) - USD ($) $ in Thousands</t>
  </si>
  <si>
    <t>Future</t>
  </si>
  <si>
    <t>Derivative [Line Items]</t>
  </si>
  <si>
    <t>Fair Value, Asset Derivative</t>
  </si>
  <si>
    <t>Fair Value, Liability Derivative</t>
  </si>
  <si>
    <t>Not Designated as Hedging Instrument</t>
  </si>
  <si>
    <t>Derivative, Notional Amount</t>
  </si>
  <si>
    <t>Not Designated as Hedging Instrument | Future</t>
  </si>
  <si>
    <t>Derivative, Weighted Average Volume</t>
  </si>
  <si>
    <t>Not Designated as Hedging Instrument | Interest Rate Contract | Future</t>
  </si>
  <si>
    <t>Not Designated as Hedging Instrument | Index Future Contract | Future</t>
  </si>
  <si>
    <t>Not Designated as Hedging Instrument | Commodity Contract | Future</t>
  </si>
  <si>
    <t>Not Designated as Hedging Instrument | Currency Futures | Future</t>
  </si>
  <si>
    <t>Derivative Instruments- Gains and Losses (Details) - Not Designated as Hedging Instrument - Net Capital Gains (Losses) on Investments - USD ($) $ in Thousands</t>
  </si>
  <si>
    <t>Derivative Instruments, Gain (Loss) [Line Items]</t>
  </si>
  <si>
    <t>Derivative, Gain (Loss) on Derivative, Net</t>
  </si>
  <si>
    <t>Future | Interest Rate Contract</t>
  </si>
  <si>
    <t>Future | Index Future Contract</t>
  </si>
  <si>
    <t>Future | Commodity Contract</t>
  </si>
  <si>
    <t>Future | Currency Futures</t>
  </si>
  <si>
    <t>Derivative Instrument Derivative Instrument - Offsetting (Details) - Future - USD ($) $ in Thousands</t>
  </si>
  <si>
    <t>Offsetting Liabilities [Line Items]</t>
  </si>
  <si>
    <t>Gross Amounts of Recognized Liabilities</t>
  </si>
  <si>
    <t>Gross Amounts Offset in the Statement of Financial Position</t>
  </si>
  <si>
    <t>Net Amounts of Assets Presented in the Statement of Financial Position</t>
  </si>
  <si>
    <t>Financial Instruments</t>
  </si>
  <si>
    <t>Cash Collateral Pledged</t>
  </si>
  <si>
    <t>Net Amount</t>
  </si>
  <si>
    <t>Fair Value Measurements (Details) - USD ($) $ in Thousands</t>
  </si>
  <si>
    <t>Fair Value, Assets and Liabilities Measured on Recurring and Nonrecurring Basis [Line Items]</t>
  </si>
  <si>
    <t>Trading securities, at fair value</t>
  </si>
  <si>
    <t>Derivative Assets</t>
  </si>
  <si>
    <t>Total assets at fair value</t>
  </si>
  <si>
    <t>Securities sold, not yet purchased</t>
  </si>
  <si>
    <t>Derivatives</t>
  </si>
  <si>
    <t>Total liabilities at fair value</t>
  </si>
  <si>
    <t>U.S. Treasury Notes</t>
  </si>
  <si>
    <t>Level 1 | Equity securities</t>
  </si>
  <si>
    <t>Level 1 | Fixed income securities</t>
  </si>
  <si>
    <t>Level 1 | Mutual Funds</t>
  </si>
  <si>
    <t>Level 1 | Hedge Funds</t>
  </si>
  <si>
    <t>Level 1 | U.S. Treasury Notes</t>
  </si>
  <si>
    <t>Level 2 | Equity securities</t>
  </si>
  <si>
    <t>Level 2 | Fixed income securities</t>
  </si>
  <si>
    <t>Level 2 | Mutual Funds</t>
  </si>
  <si>
    <t>Level 2 | Hedge Funds</t>
  </si>
  <si>
    <t>Level 2 | U.S. Treasury Notes</t>
  </si>
  <si>
    <t>Level 3 | Equity securities</t>
  </si>
  <si>
    <t>Level 3 | Fixed income securities</t>
  </si>
  <si>
    <t>Level 3 | Mutual Funds</t>
  </si>
  <si>
    <t>Level 3 | Hedge Funds</t>
  </si>
  <si>
    <t>Level 3 | U.S. Treasury Notes</t>
  </si>
  <si>
    <t>Property and Equipment (Details) - USD ($) $ in Thousands</t>
  </si>
  <si>
    <t>Property, Plant and Equipment [Line Items]</t>
  </si>
  <si>
    <t>Property and equipment, gross</t>
  </si>
  <si>
    <t>Less: Accumulated depreciation</t>
  </si>
  <si>
    <t>Leasehold improvements [Member]</t>
  </si>
  <si>
    <t>Property and Equipment Depreciation Expense (Details) - USD ($) $ in Millions</t>
  </si>
  <si>
    <t>Depreciation</t>
  </si>
  <si>
    <t>Accrued Expenses and Other Liabilities (Details) - USD ($) $ in Thousands</t>
  </si>
  <si>
    <t>Accrued bonuses and sales commissions</t>
  </si>
  <si>
    <t>Accrued payroll and benefits</t>
  </si>
  <si>
    <t>Accrued sub-transfer agent fees</t>
  </si>
  <si>
    <t>Dividends payable</t>
  </si>
  <si>
    <t>Amounts payable under tax receivable agreement</t>
  </si>
  <si>
    <t>Other accruals and liabilities</t>
  </si>
  <si>
    <t>Total accrued expenses and other liabilities</t>
  </si>
  <si>
    <t>Borrowings (Details) - USD ($)</t>
  </si>
  <si>
    <t>Apr. 23, 2015</t>
  </si>
  <si>
    <t>Debt Instrument [Line Items]</t>
  </si>
  <si>
    <t>Debt Instrument, Interest Rate, Stated Percentage Rate Range, Minimum</t>
  </si>
  <si>
    <t>Revolving Credit Facility $100.0 Million [Member] | Revolving Credit Facility</t>
  </si>
  <si>
    <t>Debt Instrument, Term</t>
  </si>
  <si>
    <t>4 years</t>
  </si>
  <si>
    <t>Revolving line of credit, maximum borrowing capacity</t>
  </si>
  <si>
    <t>Line of Credit Facility Increase Additional Borrowings On Condition Satisfaction</t>
  </si>
  <si>
    <t>Line of Credit Facility, Capacity Available for Specific Purpose Other than for Trade Purchases</t>
  </si>
  <si>
    <t>Line of Credit Facility Capacity Available for Swingline Facility</t>
  </si>
  <si>
    <t>Amount outstanding</t>
  </si>
  <si>
    <t>Debt Issuance Cost</t>
  </si>
  <si>
    <t>Minimum Interest Coverage Ratio</t>
  </si>
  <si>
    <t>Maximum Leverage Ratio</t>
  </si>
  <si>
    <t>Minimum [Member] | Revolving Credit Facility $100.0 Million [Member] | Revolving Credit Facility</t>
  </si>
  <si>
    <t>Line of Credit Facility LIBOR Based Loan Basis Spread on Alternative Base Rate</t>
  </si>
  <si>
    <t>1.50%</t>
  </si>
  <si>
    <t>Line of Credit Facility Base Rate Loan Basis Spread on Alternative Base Rate</t>
  </si>
  <si>
    <t>0.50%</t>
  </si>
  <si>
    <t>Line of Credit Facility, Unused Capacity, Commitment Fee Percentage</t>
  </si>
  <si>
    <t>Maximum [Member] | Revolving Credit Facility $100.0 Million [Member] | Revolving Credit Facility</t>
  </si>
  <si>
    <t>2.50%</t>
  </si>
  <si>
    <t>0.45%</t>
  </si>
  <si>
    <t>Commitments and Contingencies (Details) - USD ($) $ in Thousands</t>
  </si>
  <si>
    <t>Commitment And Contingencies [Line Items]</t>
  </si>
  <si>
    <t>Operating lease rent expense</t>
  </si>
  <si>
    <t>Capital lease obligations</t>
  </si>
  <si>
    <t>Future Minimum Operating Lease Payments Due</t>
  </si>
  <si>
    <t>Thereafter</t>
  </si>
  <si>
    <t>Total operating leases, future minimum payments due</t>
  </si>
  <si>
    <t>Office Facilities</t>
  </si>
  <si>
    <t>Shareholders' Equity and Capital Structure (Details) - $ / shares</t>
  </si>
  <si>
    <t>Class of Stock [Line Items]</t>
  </si>
  <si>
    <t>Preferred stock, shares authorized</t>
  </si>
  <si>
    <t>Preferred stock, par value (dollars per share)</t>
  </si>
  <si>
    <t>Common stock, shares authorized (shares)</t>
  </si>
  <si>
    <t>Common stock, par value (dollars per share)</t>
  </si>
  <si>
    <t>Common stock, stock voting conversion ratio (percent)</t>
  </si>
  <si>
    <t>101.00%</t>
  </si>
  <si>
    <t>Manning &amp; Napier Group Holding, LLC | Class A common stock</t>
  </si>
  <si>
    <t>Conversion of Stock, Eligible for Exchange</t>
  </si>
  <si>
    <t>Manning &amp; Napier Group Holding, LLC | Class B common stock</t>
  </si>
  <si>
    <t>Common stock, cancellation requirements, minimum ownership percentage</t>
  </si>
  <si>
    <t>25.00%</t>
  </si>
  <si>
    <t>William Manning | Manning &amp; Napier Group Holding, LLC | Class A common stock</t>
  </si>
  <si>
    <t>Capital Unit, Class A | Class A common stock</t>
  </si>
  <si>
    <t>Antidilutive Securities Excluded from Computation of Earnings Per Share, Amount</t>
  </si>
  <si>
    <t>Maximum [Member] | Manning &amp; Napier Group Holding, LLC | Class A common stock</t>
  </si>
  <si>
    <t>Earnings per Common Share (Details) - USD ($) $ / shares in Units, $ in Thousands</t>
  </si>
  <si>
    <t>Earnings Per Share [Line Items]</t>
  </si>
  <si>
    <t>Less: allocation to participating securities</t>
  </si>
  <si>
    <t>Net income available to Class A common stock</t>
  </si>
  <si>
    <t>Weighted average shares of Class A common stock outstanding - basic</t>
  </si>
  <si>
    <t>Dilutive effect from unvested equity awards</t>
  </si>
  <si>
    <t>Weighted average shares of Class A common stock outstanding - diluted</t>
  </si>
  <si>
    <t>Net income available to Class A common stock per share - basic</t>
  </si>
  <si>
    <t>Net income available to Class A common stock per share - diluted</t>
  </si>
  <si>
    <t>Capital Unit, Class A | Class A Units | Manning &amp; Napier Group, LLC</t>
  </si>
  <si>
    <t>Number of Common Units Available for Conversion</t>
  </si>
  <si>
    <t>Equity Compensation Plan 2011 | Restricted Stock Units (RSUs) | Share-based Compensation Award, Tranche Two [Member] | Performance Based Stock Units | Class A common stock</t>
  </si>
  <si>
    <t>Equity Based Compensation (Additional Information) (Details) - USD ($)</t>
  </si>
  <si>
    <t>Dec. 31, 2011</t>
  </si>
  <si>
    <t>Share-based Compensation Arrangement by Share-based Payment Award [Line Items]</t>
  </si>
  <si>
    <t>Granted (shares)</t>
  </si>
  <si>
    <t>Granted, weighted average grant date fair value (dollars per share)</t>
  </si>
  <si>
    <t>Restricted Stock [Member]</t>
  </si>
  <si>
    <t>Restricted Stock Units (RSUs)</t>
  </si>
  <si>
    <t>Service Based Stock Unit</t>
  </si>
  <si>
    <t>Aggregate intrinsic value of shares vested</t>
  </si>
  <si>
    <t>Reorganization Related</t>
  </si>
  <si>
    <t>Compensation expense related to the vesting terms of ownership interests</t>
  </si>
  <si>
    <t>Additional ownership percentage (percent)</t>
  </si>
  <si>
    <t>5.00%</t>
  </si>
  <si>
    <t>Pre Reorganization Related</t>
  </si>
  <si>
    <t>Ownership percentage (percent)</t>
  </si>
  <si>
    <t>15.00%</t>
  </si>
  <si>
    <t>Performance Based Stock Units</t>
  </si>
  <si>
    <t>Class A common stock | Common Stock [Member]</t>
  </si>
  <si>
    <t>Equity Compensation Plan 2011</t>
  </si>
  <si>
    <t>Shares authorized</t>
  </si>
  <si>
    <t>The aggregate intrinsic value of stock units that vested</t>
  </si>
  <si>
    <t>Unrecognized compensation expense related to unvested awards</t>
  </si>
  <si>
    <t>Weighted average period of unrecognized compensation expense (years)</t>
  </si>
  <si>
    <t>Reorganization Equity Compensation Plan 2011</t>
  </si>
  <si>
    <t>Minimum [Member] | Restricted Stock [Member]</t>
  </si>
  <si>
    <t>Award vesting period</t>
  </si>
  <si>
    <t>2 years</t>
  </si>
  <si>
    <t>Maximum [Member] | Restricted Stock [Member]</t>
  </si>
  <si>
    <t>6 years</t>
  </si>
  <si>
    <t>Performance Based Stock Units | Share-based Compensation Award, Tranche Two [Member] | Equity Compensation Plan 2011 | Class A common stock | Restricted Stock Units (RSUs)</t>
  </si>
  <si>
    <t>Equity Based Compensation (Restricted Stock Awards) (Details) - $ / shares</t>
  </si>
  <si>
    <t>Stock Units</t>
  </si>
  <si>
    <t>Stock unit awards, beginning balance (shares)</t>
  </si>
  <si>
    <t>Vested (shares)</t>
  </si>
  <si>
    <t>Forfeited (shares)</t>
  </si>
  <si>
    <t>Stock unit awards, ending balance (shares)</t>
  </si>
  <si>
    <t>Weighted Average Grant Date Fair Value</t>
  </si>
  <si>
    <t>Stock unit awards, beginning balance,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Income Taxes (Components of the Provision for Income Taxes) (Details) - USD ($) $ in Thousands</t>
  </si>
  <si>
    <t>Current</t>
  </si>
  <si>
    <t>Federal</t>
  </si>
  <si>
    <t>State and local</t>
  </si>
  <si>
    <t>Current tax expense</t>
  </si>
  <si>
    <t>Deferred</t>
  </si>
  <si>
    <t>Deferred tax (benefit) expense</t>
  </si>
  <si>
    <t>Income Taxes (Effective Tax Rate Reconciliation) (Details) - USD ($) $ in Thousands</t>
  </si>
  <si>
    <t>Amount computed using the statutory rate</t>
  </si>
  <si>
    <t>State and local taxes, including settlements and adjustments, net of federal benefit</t>
  </si>
  <si>
    <t>Impact of enacted tax law changes</t>
  </si>
  <si>
    <t>Net adjustment to deferred tax asset</t>
  </si>
  <si>
    <t>Benefit from the flow-through entities</t>
  </si>
  <si>
    <t>Other, net</t>
  </si>
  <si>
    <t>Income Taxes (Deferred Tax Assets and Liabilities) (Details) - USD ($) $ in Thousands</t>
  </si>
  <si>
    <t>Deferred tax assets</t>
  </si>
  <si>
    <t>Tax receivable agreement</t>
  </si>
  <si>
    <t>Bonus and commissions</t>
  </si>
  <si>
    <t>Consulting and professional</t>
  </si>
  <si>
    <t>Other</t>
  </si>
  <si>
    <t>Total Deferred Tax Assets, Gross</t>
  </si>
  <si>
    <t>Deferred tax liabilities</t>
  </si>
  <si>
    <t>Prepaid items</t>
  </si>
  <si>
    <t>Total Deferred Tax Liabilities</t>
  </si>
  <si>
    <t>Net deferred tax assets</t>
  </si>
  <si>
    <t>Income Taxes (Accounting for Uncertainty in Income Taxes) (Details) - USD ($) $ in Thousands</t>
  </si>
  <si>
    <t>Reconciliation of Unrecognized Tax Benefits, Excluding Amounts Pertaining to Examined Tax Returns [Roll Forward]</t>
  </si>
  <si>
    <t>Balance as of January 1,</t>
  </si>
  <si>
    <t>Increase related to current year tax positions</t>
  </si>
  <si>
    <t>Decrease related to prior year tax positions</t>
  </si>
  <si>
    <t>Balance as of December 31,</t>
  </si>
  <si>
    <t>Income Taxes (Narrative) (Details) - USD ($)</t>
  </si>
  <si>
    <t>Income Tax Disclosure [Line Items]</t>
  </si>
  <si>
    <t>Payments due to selling unit holders</t>
  </si>
  <si>
    <t>Payment pursuant to the TRA</t>
  </si>
  <si>
    <t>Deferred Tax Assets, Tax Receivable Agreements</t>
  </si>
  <si>
    <t>Operating loss carryforwards (less than)</t>
  </si>
  <si>
    <t>Interest expense (less than)</t>
  </si>
  <si>
    <t>Penalties expense</t>
  </si>
  <si>
    <t>Percentage of cash savings payable under tax receivable agreement (percent)</t>
  </si>
  <si>
    <t>85.00%</t>
  </si>
  <si>
    <t>Percentage of cash savings receivable under tax receivable agreement</t>
  </si>
  <si>
    <t>Related Party Transactions (Details) - Executive Officer - USD ($) $ in Millions</t>
  </si>
  <si>
    <t>Related Party Transactions [Line Items]</t>
  </si>
  <si>
    <t>Revenue from Related Parties</t>
  </si>
  <si>
    <t>Advisory Fees Waived</t>
  </si>
  <si>
    <t>Employee Benefit Plan (Details) - USD ($) $ in Millions</t>
  </si>
  <si>
    <t>Maximum annual 401(k) contribution per employee (percent)</t>
  </si>
  <si>
    <t>75.00%</t>
  </si>
  <si>
    <t>401(k) employer matching contribution (percent)</t>
  </si>
  <si>
    <t>50.00%</t>
  </si>
  <si>
    <t>401(k) employer matching contribution, maximum employee compensation (percent)</t>
  </si>
  <si>
    <t>2.00%</t>
  </si>
  <si>
    <t>401(k) Plan vesting period (years)</t>
  </si>
  <si>
    <t>401(k) Plan employer contribution amount</t>
  </si>
  <si>
    <t>Profit Sharing Plan contribution amount</t>
  </si>
  <si>
    <t>Selected Quarterly Financial Data (Details) - USD ($) $ / shares in Units, $ in Thousands</t>
  </si>
  <si>
    <t>Operating income (loss)</t>
  </si>
  <si>
    <t>Weighted average shares of Class A common stock - diluted (shares)</t>
  </si>
  <si>
    <t>Non-cash equity-based compensation charges</t>
  </si>
  <si>
    <t>Subsequent Events (Details) $ / shares in Units, $ in Thousands</t>
  </si>
  <si>
    <t>Mar. 06, 2016$ / shares</t>
  </si>
  <si>
    <t>Mar. 01, 2016USD ($)</t>
  </si>
  <si>
    <t>Dec. 31, 2015$ / shares</t>
  </si>
  <si>
    <t>Sep. 30, 2015$ / shares</t>
  </si>
  <si>
    <t>Jun. 30, 2015$ / shares</t>
  </si>
  <si>
    <t>Mar. 31, 2015$ / shares</t>
  </si>
  <si>
    <t>Dec. 31, 2014$ / shares</t>
  </si>
  <si>
    <t>Sep. 30, 2014$ / shares</t>
  </si>
  <si>
    <t>Jun. 30, 2014$ / shares</t>
  </si>
  <si>
    <t>Mar. 31, 2014$ / shares</t>
  </si>
  <si>
    <t>Dec. 31, 2015USD ($)$ / shares</t>
  </si>
  <si>
    <t>Dec. 31, 2014USD ($)$ / shares</t>
  </si>
  <si>
    <t>Dec. 31, 2013USD ($)$ / shares</t>
  </si>
  <si>
    <t>Subsequent Event [Line Items]</t>
  </si>
  <si>
    <t>Amount approved for distribution to members of Manning &amp; Napier Group | $</t>
  </si>
  <si>
    <t>Cash dividends declared per share of Class A common stock (dollars per share) | $ / shares</t>
  </si>
  <si>
    <t>Conversion ratio</t>
  </si>
  <si>
    <t>Subsequent Event</t>
  </si>
  <si>
    <t>Subsequent Event | Class A common stock</t>
  </si>
  <si>
    <t>Manning &amp; Napier Group, LLC | Subsequent Event</t>
  </si>
  <si>
    <t>Dividends Payable | $</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24223</v>
      </c>
    </row>
    <row spans="1:4" r="12">
      <c t="s" r="A12" s="4">
        <v>20</v>
      </c>
      <c t="s" r="B12" s="4">
        <v>21</v>
      </c>
    </row>
    <row spans="1:4" r="13">
      <c t="s" r="A13" s="4">
        <v>22</v>
      </c>
      <c t="s" r="B13" s="4">
        <v>23</v>
      </c>
    </row>
    <row spans="1:4" r="14">
      <c t="s" r="A14" s="4">
        <v>24</v>
      </c>
      <c t="s" r="B14" s="4">
        <v>25</v>
      </c>
    </row>
    <row spans="1:4" r="15">
      <c t="s" r="A15" s="4">
        <v>26</v>
      </c>
      <c t="s" r="B15" s="4">
        <v>25</v>
      </c>
    </row>
    <row spans="1:4" r="16">
      <c t="s" r="A16" s="4">
        <v>27</v>
      </c>
      <c t="s" r="B16" s="4">
        <v>28</v>
      </c>
    </row>
    <row spans="1:4" r="17">
      <c t="s" r="A17" s="4">
        <v>29</v>
      </c>
      <c t="n" r="D17" s="7">
        <v>145.2</v>
      </c>
    </row>
    <row spans="1:4" r="18">
      <c t="s" r="A18" s="4">
        <v>30</v>
      </c>
    </row>
    <row spans="1:4" r="19">
      <c t="s" r="A19" s="3">
        <v>5</v>
      </c>
    </row>
    <row spans="1:4" r="20">
      <c t="s" r="A20" s="4">
        <v>31</v>
      </c>
      <c t="n" r="C20" s="6">
        <v>14735130</v>
      </c>
    </row>
    <row spans="1:4" r="21">
      <c t="s" r="A21" s="4">
        <v>32</v>
      </c>
    </row>
    <row spans="1:4" r="22">
      <c t="s" r="A22" s="3">
        <v>5</v>
      </c>
    </row>
    <row spans="1:4" r="23">
      <c t="s" r="A23" s="4">
        <v>31</v>
      </c>
      <c t="n" r="C23"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8">
        <v>117591</v>
      </c>
      <c t="n" r="C3" s="8">
        <v>124992</v>
      </c>
    </row>
    <row spans="1:3" r="4">
      <c t="s" r="A4" s="4">
        <v>37</v>
      </c>
      <c t="n" r="B4" s="6">
        <v>15807</v>
      </c>
      <c t="n" r="C4" s="6">
        <v>23704</v>
      </c>
    </row>
    <row spans="1:3" r="5">
      <c t="s" r="A5" s="4">
        <v>38</v>
      </c>
      <c t="n" r="B5" s="6">
        <v>8473</v>
      </c>
      <c t="n" r="C5" s="6">
        <v>15579</v>
      </c>
    </row>
    <row spans="1:3" r="6">
      <c t="s" r="A6" s="4">
        <v>39</v>
      </c>
      <c t="n" r="B6" s="6">
        <v>3962</v>
      </c>
      <c t="n" r="C6" s="6">
        <v>5391</v>
      </c>
    </row>
    <row spans="1:3" r="7">
      <c t="s" r="A7" s="4">
        <v>40</v>
      </c>
      <c t="n" r="B7" s="6">
        <v>3510</v>
      </c>
      <c t="n" r="C7" s="6">
        <v>0</v>
      </c>
    </row>
    <row spans="1:3" r="8">
      <c t="s" r="A8" s="4">
        <v>41</v>
      </c>
      <c t="n" r="B8" s="6">
        <v>21460</v>
      </c>
      <c t="n" r="C8" s="6">
        <v>26915</v>
      </c>
    </row>
    <row spans="1:3" r="9">
      <c t="s" r="A9" s="4">
        <v>42</v>
      </c>
      <c t="n" r="B9" s="6">
        <v>1107</v>
      </c>
      <c t="n" r="C9" s="6">
        <v>0</v>
      </c>
    </row>
    <row spans="1:3" r="10">
      <c t="s" r="A10" s="4">
        <v>43</v>
      </c>
      <c t="n" r="B10" s="6">
        <v>4638</v>
      </c>
      <c t="n" r="C10" s="6">
        <v>5919</v>
      </c>
    </row>
    <row spans="1:3" r="11">
      <c t="s" r="A11" s="4">
        <v>44</v>
      </c>
      <c t="n" r="B11" s="6">
        <v>176548</v>
      </c>
      <c t="n" r="C11" s="6">
        <v>202500</v>
      </c>
    </row>
    <row spans="1:3" r="12">
      <c t="s" r="A12" s="4">
        <v>45</v>
      </c>
      <c t="n" r="B12" s="6">
        <v>6299</v>
      </c>
      <c t="n" r="C12" s="6">
        <v>7456</v>
      </c>
    </row>
    <row spans="1:3" r="13">
      <c t="s" r="A13" s="4">
        <v>46</v>
      </c>
      <c t="n" r="B13" s="6">
        <v>46649</v>
      </c>
      <c t="n" r="C13" s="6">
        <v>45983</v>
      </c>
    </row>
    <row spans="1:3" r="14">
      <c t="s" r="A14" s="4">
        <v>47</v>
      </c>
      <c t="n" r="B14" s="6">
        <v>1300</v>
      </c>
      <c t="n" r="C14" s="6">
        <v>1534</v>
      </c>
    </row>
    <row spans="1:3" r="15">
      <c t="s" r="A15" s="4">
        <v>48</v>
      </c>
      <c t="n" r="B15" s="6">
        <v>230796</v>
      </c>
      <c t="n" r="C15" s="6">
        <v>257473</v>
      </c>
    </row>
    <row spans="1:3" r="16">
      <c t="s" r="A16" s="3">
        <v>49</v>
      </c>
    </row>
    <row spans="1:3" r="17">
      <c t="s" r="A17" s="4">
        <v>50</v>
      </c>
      <c t="n" r="B17" s="6">
        <v>1141</v>
      </c>
      <c t="n" r="C17" s="6">
        <v>2906</v>
      </c>
    </row>
    <row spans="1:3" r="18">
      <c t="s" r="A18" s="4">
        <v>51</v>
      </c>
      <c t="n" r="B18" s="6">
        <v>42480</v>
      </c>
      <c t="n" r="C18" s="6">
        <v>50779</v>
      </c>
    </row>
    <row spans="1:3" r="19">
      <c t="s" r="A19" s="4">
        <v>52</v>
      </c>
      <c t="n" r="B19" s="6">
        <v>10938</v>
      </c>
      <c t="n" r="C19" s="6">
        <v>12812</v>
      </c>
    </row>
    <row spans="1:3" r="20">
      <c t="s" r="A20" s="4">
        <v>53</v>
      </c>
      <c t="n" r="B20" s="6">
        <v>54559</v>
      </c>
      <c t="n" r="C20" s="6">
        <v>66497</v>
      </c>
    </row>
    <row spans="1:3" r="21">
      <c t="s" r="A21" s="4">
        <v>54</v>
      </c>
      <c t="n" r="B21" s="6">
        <v>2796</v>
      </c>
      <c t="n" r="C21" s="6">
        <v>3116</v>
      </c>
    </row>
    <row spans="1:3" r="22">
      <c t="s" r="A22" s="4">
        <v>55</v>
      </c>
      <c t="n" r="B22" s="6">
        <v>38661</v>
      </c>
      <c t="n" r="C22" s="6">
        <v>39149</v>
      </c>
    </row>
    <row spans="1:3" r="23">
      <c t="s" r="A23" s="4">
        <v>56</v>
      </c>
      <c t="n" r="B23" s="8">
        <v>96016</v>
      </c>
      <c t="n" r="C23" s="8">
        <v>108762</v>
      </c>
    </row>
    <row spans="1:3" r="24">
      <c t="s" r="A24" s="4">
        <v>57</v>
      </c>
      <c t="s" r="B24" s="4">
        <v>58</v>
      </c>
      <c t="s" r="C24" s="4">
        <v>58</v>
      </c>
    </row>
    <row spans="1:3" r="25">
      <c t="s" r="A25" s="3">
        <v>59</v>
      </c>
    </row>
    <row spans="1:3" r="26">
      <c t="s" r="A26" s="4">
        <v>60</v>
      </c>
      <c t="n" r="B26" s="8">
        <v>205760</v>
      </c>
      <c t="n" r="C26" s="8">
        <v>209284</v>
      </c>
    </row>
    <row spans="1:3" r="27">
      <c t="s" r="A27" s="4">
        <v>61</v>
      </c>
      <c t="n" r="B27" s="6">
        <v>-37149</v>
      </c>
      <c t="n" r="C27" s="6">
        <v>-41087</v>
      </c>
    </row>
    <row spans="1:3" r="28">
      <c t="s" r="A28" s="4">
        <v>62</v>
      </c>
      <c t="n" r="B28" s="6">
        <v>-3</v>
      </c>
      <c t="n" r="C28" s="6">
        <v>0</v>
      </c>
    </row>
    <row spans="1:3" r="29">
      <c t="s" r="A29" s="4">
        <v>63</v>
      </c>
      <c t="n" r="B29" s="6">
        <v>168756</v>
      </c>
      <c t="n" r="C29" s="6">
        <v>168334</v>
      </c>
    </row>
    <row spans="1:3" r="30">
      <c t="s" r="A30" s="4">
        <v>64</v>
      </c>
      <c t="n" r="B30" s="6">
        <v>-33976</v>
      </c>
      <c t="n" r="C30" s="6">
        <v>-19623</v>
      </c>
    </row>
    <row spans="1:3" r="31">
      <c t="s" r="A31" s="4">
        <v>65</v>
      </c>
      <c t="n" r="B31" s="6">
        <v>134780</v>
      </c>
      <c t="n" r="C31" s="6">
        <v>148711</v>
      </c>
    </row>
    <row spans="1:3" r="32">
      <c t="s" r="A32" s="4">
        <v>66</v>
      </c>
      <c t="n" r="B32" s="6">
        <v>230796</v>
      </c>
      <c t="n" r="C32" s="6">
        <v>257473</v>
      </c>
    </row>
    <row spans="1:3" r="33">
      <c t="s" r="A33" s="4">
        <v>30</v>
      </c>
    </row>
    <row spans="1:3" r="34">
      <c t="s" r="A34" s="3">
        <v>59</v>
      </c>
    </row>
    <row spans="1:3" r="35">
      <c t="s" r="A35" s="4">
        <v>67</v>
      </c>
      <c t="n" r="B35" s="6">
        <v>148</v>
      </c>
      <c t="n" r="C35" s="6">
        <v>137</v>
      </c>
    </row>
    <row spans="1:3" r="36">
      <c t="s" r="A36" s="4">
        <v>32</v>
      </c>
    </row>
    <row spans="1:3" r="37">
      <c t="s" r="A37" s="3">
        <v>59</v>
      </c>
    </row>
    <row spans="1:3" r="38">
      <c t="s" r="A38" s="4">
        <v>67</v>
      </c>
      <c t="n" r="B38" s="8">
        <v>0</v>
      </c>
      <c t="n" r="C38" s="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179</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row spans="1:2" r="9">
      <c t="s" r="A9" s="4">
        <v>244</v>
      </c>
      <c t="s" r="B9" s="4">
        <v>245</v>
      </c>
    </row>
    <row spans="1:2" r="10">
      <c t="s" r="A10" s="4">
        <v>246</v>
      </c>
      <c t="s" r="B10" s="4">
        <v>247</v>
      </c>
    </row>
    <row spans="1:2" r="11">
      <c t="s" r="A11" s="4">
        <v>184</v>
      </c>
      <c t="s" r="B11" s="4">
        <v>248</v>
      </c>
    </row>
    <row spans="1:2" r="12">
      <c t="s" r="A12" s="4">
        <v>249</v>
      </c>
      <c t="s" r="B12" s="4">
        <v>250</v>
      </c>
    </row>
    <row spans="1:2" r="13">
      <c t="s" r="A13" s="4">
        <v>194</v>
      </c>
      <c t="s" r="B13" s="4">
        <v>251</v>
      </c>
    </row>
    <row spans="1:2" r="14">
      <c t="s" r="A14" s="4">
        <v>252</v>
      </c>
      <c t="s" r="B14" s="4">
        <v>253</v>
      </c>
    </row>
    <row spans="1:2" r="15">
      <c t="s" r="A15" s="4">
        <v>254</v>
      </c>
      <c t="s" r="B15" s="4">
        <v>255</v>
      </c>
    </row>
    <row spans="1:2" r="16">
      <c t="s" r="A16" s="4">
        <v>217</v>
      </c>
      <c t="s" r="B16" s="4">
        <v>256</v>
      </c>
    </row>
    <row spans="1:2" r="17">
      <c t="s" r="A17" s="4">
        <v>257</v>
      </c>
      <c t="s" r="B17" s="4">
        <v>258</v>
      </c>
    </row>
    <row spans="1:2" r="18">
      <c t="s" r="A18" s="4">
        <v>259</v>
      </c>
      <c t="s" r="B18" s="4">
        <v>260</v>
      </c>
    </row>
    <row spans="1:2" r="19">
      <c t="s" r="A19" s="4">
        <v>261</v>
      </c>
      <c t="s" r="B19" s="4">
        <v>262</v>
      </c>
    </row>
    <row spans="1:2" r="20">
      <c t="s" r="A20" s="4">
        <v>263</v>
      </c>
      <c t="s" r="B20"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82</v>
      </c>
    </row>
    <row spans="1:2" r="4">
      <c t="s" r="A4" s="4">
        <v>266</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8</v>
      </c>
      <c t="s" r="B1" s="2">
        <v>1</v>
      </c>
    </row>
    <row spans="1:2" r="2">
      <c t="s" r="B2" s="2">
        <v>2</v>
      </c>
    </row>
    <row spans="1:2" r="3">
      <c t="s" r="A3" s="3">
        <v>185</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4</v>
      </c>
    </row>
    <row spans="1:3" r="2">
      <c t="s" r="A2" s="4">
        <v>30</v>
      </c>
    </row>
    <row spans="1:3" r="3">
      <c t="s" r="A3" s="4">
        <v>69</v>
      </c>
      <c t="n" r="B3" s="9">
        <v>0.01</v>
      </c>
      <c t="n" r="C3" s="9">
        <v>0.01</v>
      </c>
    </row>
    <row spans="1:3" r="4">
      <c t="s" r="A4" s="4">
        <v>70</v>
      </c>
      <c t="n" r="B4" s="6">
        <v>300000000</v>
      </c>
      <c t="n" r="C4" s="6">
        <v>300000000</v>
      </c>
    </row>
    <row spans="1:3" r="5">
      <c t="s" r="A5" s="4">
        <v>71</v>
      </c>
      <c t="n" r="B5" s="6">
        <v>14755130</v>
      </c>
      <c t="n" r="C5" s="6">
        <v>13713540</v>
      </c>
    </row>
    <row spans="1:3" r="6">
      <c t="s" r="A6" s="4">
        <v>72</v>
      </c>
      <c t="n" r="B6" s="6">
        <v>14755130</v>
      </c>
      <c t="n" r="C6" s="6">
        <v>13713540</v>
      </c>
    </row>
    <row spans="1:3" r="7">
      <c t="s" r="A7" s="4">
        <v>32</v>
      </c>
    </row>
    <row spans="1:3" r="8">
      <c t="s" r="A8" s="4">
        <v>69</v>
      </c>
      <c t="n" r="B8" s="9">
        <v>0.01</v>
      </c>
      <c t="n" r="C8" s="9">
        <v>0.01</v>
      </c>
    </row>
    <row spans="1:3" r="9">
      <c t="s" r="A9" s="4">
        <v>70</v>
      </c>
      <c t="n" r="B9" s="6">
        <v>2000</v>
      </c>
      <c t="n" r="C9" s="6">
        <v>2000</v>
      </c>
    </row>
    <row spans="1:3" r="10">
      <c t="s" r="A10" s="4">
        <v>71</v>
      </c>
      <c t="n" r="B10" s="6">
        <v>1000</v>
      </c>
      <c t="n" r="C10" s="6">
        <v>1000</v>
      </c>
    </row>
    <row spans="1:3" r="11">
      <c t="s" r="A11" s="4">
        <v>72</v>
      </c>
      <c t="n" r="B11" s="6">
        <v>1000</v>
      </c>
      <c t="n" r="C11"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73</v>
      </c>
      <c t="s" r="B1" s="2">
        <v>1</v>
      </c>
    </row>
    <row spans="1:2" r="2">
      <c t="s" r="B2" s="2">
        <v>2</v>
      </c>
    </row>
    <row spans="1:2" r="3">
      <c t="s" r="A3" s="3">
        <v>188</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80</v>
      </c>
      <c t="s" r="B1" s="2">
        <v>1</v>
      </c>
    </row>
    <row spans="1:2" r="2">
      <c t="s" r="B2" s="2">
        <v>2</v>
      </c>
    </row>
    <row spans="1:2" r="3">
      <c t="s" r="A3" s="3">
        <v>192</v>
      </c>
    </row>
    <row spans="1:2" r="4">
      <c t="s" r="A4" s="4">
        <v>281</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3</v>
      </c>
      <c t="s" r="B1" s="2">
        <v>1</v>
      </c>
    </row>
    <row spans="1:2" r="2">
      <c t="s" r="B2" s="2">
        <v>2</v>
      </c>
    </row>
    <row spans="1:2" r="3">
      <c t="s" r="A3" s="3">
        <v>195</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6</v>
      </c>
      <c t="s" r="B1" s="2">
        <v>1</v>
      </c>
    </row>
    <row spans="1:2" r="2">
      <c t="s" r="B2" s="2">
        <v>2</v>
      </c>
    </row>
    <row spans="1:2" r="3">
      <c t="s" r="A3" s="3">
        <v>198</v>
      </c>
    </row>
    <row spans="1:2" r="4">
      <c t="s" r="A4" s="4">
        <v>51</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05</v>
      </c>
    </row>
    <row spans="1:2" r="4">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1</v>
      </c>
      <c t="s" r="B1" s="2">
        <v>1</v>
      </c>
    </row>
    <row spans="1:2" r="2">
      <c t="s" r="B2" s="2">
        <v>2</v>
      </c>
    </row>
    <row spans="1:2" r="3">
      <c t="s" r="A3" s="3">
        <v>212</v>
      </c>
    </row>
    <row spans="1:2" r="4">
      <c t="s" r="A4" s="4">
        <v>292</v>
      </c>
      <c t="s" r="B4" s="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4</v>
      </c>
      <c t="s" r="B1" s="2">
        <v>1</v>
      </c>
    </row>
    <row spans="1:2" r="2">
      <c t="s" r="B2" s="2">
        <v>2</v>
      </c>
    </row>
    <row spans="1:2" r="3">
      <c t="s" r="A3" s="3">
        <v>215</v>
      </c>
    </row>
    <row spans="1:2" r="4">
      <c t="s" r="A4" s="4">
        <v>295</v>
      </c>
      <c t="s" r="B4"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18</v>
      </c>
    </row>
    <row spans="1:2" r="4">
      <c t="s" r="A4" s="4">
        <v>298</v>
      </c>
      <c t="s" r="B4" s="4">
        <v>299</v>
      </c>
    </row>
    <row spans="1:2" r="5">
      <c t="s" r="A5" s="4">
        <v>300</v>
      </c>
      <c t="s" r="B5" s="4">
        <v>301</v>
      </c>
    </row>
    <row spans="1:2" r="6">
      <c t="s" r="A6" s="4">
        <v>302</v>
      </c>
      <c t="s" r="B6" s="4">
        <v>303</v>
      </c>
    </row>
    <row spans="1:2" r="7">
      <c t="s" r="A7" s="4">
        <v>304</v>
      </c>
      <c t="s" r="B7"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6</v>
      </c>
      <c t="s" r="B1" s="2">
        <v>1</v>
      </c>
    </row>
    <row spans="1:2" r="2">
      <c t="s" r="B2" s="2">
        <v>2</v>
      </c>
    </row>
    <row spans="1:2" r="3">
      <c t="s" r="A3" s="3">
        <v>227</v>
      </c>
    </row>
    <row spans="1:2" r="4">
      <c t="s" r="A4" s="4">
        <v>307</v>
      </c>
      <c t="s" r="B4"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r="A1" s="1">
        <v>309</v>
      </c>
      <c t="s" r="B1" s="2">
        <v>1</v>
      </c>
    </row>
    <row spans="1:2" r="2">
      <c t="s" r="B2" s="2">
        <v>2</v>
      </c>
    </row>
    <row spans="1:2" r="3">
      <c t="s" r="A3" s="3">
        <v>176</v>
      </c>
    </row>
    <row spans="1:2" r="4">
      <c t="s" r="A4" s="4">
        <v>310</v>
      </c>
      <c t="s" r="B4" s="4">
        <v>311</v>
      </c>
    </row>
    <row spans="1:2" r="5">
      <c t="s" r="A5" s="4">
        <v>312</v>
      </c>
      <c t="s" r="B5" s="4">
        <v>311</v>
      </c>
    </row>
    <row spans="1:2" r="6">
      <c t="s" r="A6" s="4">
        <v>313</v>
      </c>
      <c t="s" r="B6" s="4">
        <v>314</v>
      </c>
    </row>
    <row spans="1:2" r="7">
      <c t="s" r="A7" s="4">
        <v>315</v>
      </c>
      <c t="s" r="B7" s="4">
        <v>316</v>
      </c>
    </row>
    <row spans="1:2" r="8">
      <c t="s" r="A8" s="4">
        <v>317</v>
      </c>
      <c t="s" r="B8" s="4">
        <v>311</v>
      </c>
    </row>
    <row spans="1:2" r="9">
      <c t="s" r="A9" s="4">
        <v>318</v>
      </c>
      <c t="s" r="B9" s="4">
        <v>319</v>
      </c>
    </row>
    <row spans="1:2" r="10">
      <c t="s" r="A10" s="4">
        <v>320</v>
      </c>
      <c t="s" r="B10" s="4">
        <v>321</v>
      </c>
    </row>
    <row spans="1:2" r="11">
      <c t="s" r="A11" s="4">
        <v>322</v>
      </c>
      <c t="s" r="B11" s="4">
        <v>323</v>
      </c>
    </row>
    <row spans="1:2" r="12">
      <c t="s" r="A12" s="4">
        <v>324</v>
      </c>
      <c t="s" r="B12" s="4">
        <v>325</v>
      </c>
    </row>
    <row spans="1:2" r="13">
      <c t="s" r="A13" s="4">
        <v>326</v>
      </c>
      <c t="s" r="B13" s="4">
        <v>321</v>
      </c>
    </row>
    <row spans="1:2" r="14">
      <c t="s" r="A14" s="4">
        <v>327</v>
      </c>
      <c t="s" r="B14" s="4">
        <v>323</v>
      </c>
    </row>
    <row spans="1:2" r="15">
      <c t="s" r="A15" s="4">
        <v>328</v>
      </c>
      <c t="s" r="B15" s="4">
        <v>325</v>
      </c>
    </row>
    <row spans="1:2" r="16">
      <c t="s" r="A16" s="4">
        <v>329</v>
      </c>
      <c t="s" r="B16" s="4">
        <v>321</v>
      </c>
    </row>
    <row spans="1:2" r="17">
      <c t="s" r="A17" s="4">
        <v>330</v>
      </c>
      <c t="s" r="B17" s="4">
        <v>323</v>
      </c>
    </row>
    <row spans="1:2" r="18">
      <c t="s" r="A18" s="4">
        <v>331</v>
      </c>
      <c t="s" r="B18"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3</v>
      </c>
      <c t="s" r="B1" s="2">
        <v>1</v>
      </c>
    </row>
    <row spans="1:4" r="2">
      <c t="s" r="B2" s="2">
        <v>2</v>
      </c>
      <c t="s" r="C2" s="2">
        <v>34</v>
      </c>
      <c t="s" r="D2" s="2">
        <v>74</v>
      </c>
    </row>
    <row spans="1:4" r="3">
      <c t="s" r="A3" s="3">
        <v>75</v>
      </c>
    </row>
    <row spans="1:4" r="4">
      <c t="s" r="A4" s="4">
        <v>76</v>
      </c>
      <c t="n" r="B4" s="8">
        <v>327818</v>
      </c>
      <c t="n" r="C4" s="8">
        <v>405465</v>
      </c>
      <c t="n" r="D4" s="8">
        <v>376068</v>
      </c>
    </row>
    <row spans="1:4" r="5">
      <c t="s" r="A5" s="3">
        <v>77</v>
      </c>
    </row>
    <row spans="1:4" r="6">
      <c t="s" r="A6" s="4">
        <v>78</v>
      </c>
      <c t="n" r="B6" s="6">
        <v>103992</v>
      </c>
      <c t="n" r="C6" s="6">
        <v>158183</v>
      </c>
      <c t="n" r="D6" s="6">
        <v>191803</v>
      </c>
    </row>
    <row spans="1:4" r="7">
      <c t="s" r="A7" s="4">
        <v>79</v>
      </c>
      <c t="n" r="B7" s="6">
        <v>59013</v>
      </c>
      <c t="n" r="C7" s="6">
        <v>77165</v>
      </c>
      <c t="n" r="D7" s="6">
        <v>67688</v>
      </c>
    </row>
    <row spans="1:4" r="8">
      <c t="s" r="A8" s="4">
        <v>80</v>
      </c>
      <c t="n" r="B8" s="6">
        <v>36261</v>
      </c>
      <c t="n" r="C8" s="6">
        <v>35624</v>
      </c>
      <c t="n" r="D8" s="6">
        <v>31738</v>
      </c>
    </row>
    <row spans="1:4" r="9">
      <c t="s" r="A9" s="4">
        <v>81</v>
      </c>
      <c t="n" r="B9" s="6">
        <v>199266</v>
      </c>
      <c t="n" r="C9" s="6">
        <v>270972</v>
      </c>
      <c t="n" r="D9" s="6">
        <v>291229</v>
      </c>
    </row>
    <row spans="1:4" r="10">
      <c t="s" r="A10" s="4">
        <v>82</v>
      </c>
      <c t="n" r="B10" s="6">
        <v>128552</v>
      </c>
      <c t="n" r="C10" s="6">
        <v>134493</v>
      </c>
      <c t="n" r="D10" s="6">
        <v>84839</v>
      </c>
    </row>
    <row spans="1:4" r="11">
      <c t="s" r="A11" s="3">
        <v>83</v>
      </c>
    </row>
    <row spans="1:4" r="12">
      <c t="s" r="A12" s="4">
        <v>84</v>
      </c>
      <c t="n" r="B12" s="6">
        <v>-323</v>
      </c>
      <c t="n" r="C12" s="6">
        <v>-27</v>
      </c>
      <c t="n" r="D12" s="6">
        <v>-23</v>
      </c>
    </row>
    <row spans="1:4" r="13">
      <c t="s" r="A13" s="4">
        <v>85</v>
      </c>
      <c t="n" r="B13" s="6">
        <v>595</v>
      </c>
      <c t="n" r="C13" s="6">
        <v>741</v>
      </c>
      <c t="n" r="D13" s="6">
        <v>297</v>
      </c>
    </row>
    <row spans="1:4" r="14">
      <c t="s" r="A14" s="4">
        <v>86</v>
      </c>
      <c t="n" r="B14" s="6">
        <v>-2810</v>
      </c>
      <c t="n" r="C14" s="6">
        <v>2014</v>
      </c>
      <c t="n" r="D14" s="6">
        <v>-110</v>
      </c>
    </row>
    <row spans="1:4" r="15">
      <c t="s" r="A15" s="4">
        <v>87</v>
      </c>
      <c t="n" r="B15" s="6">
        <v>-4423</v>
      </c>
      <c t="n" r="C15" s="6">
        <v>-826</v>
      </c>
      <c t="n" r="D15" s="6">
        <v>1066</v>
      </c>
    </row>
    <row spans="1:4" r="16">
      <c t="s" r="A16" s="4">
        <v>88</v>
      </c>
      <c t="n" r="B16" s="6">
        <v>-6961</v>
      </c>
      <c t="n" r="C16" s="6">
        <v>1902</v>
      </c>
      <c t="n" r="D16" s="6">
        <v>1230</v>
      </c>
    </row>
    <row spans="1:4" r="17">
      <c t="s" r="A17" s="4">
        <v>89</v>
      </c>
      <c t="n" r="B17" s="6">
        <v>121591</v>
      </c>
      <c t="n" r="C17" s="6">
        <v>136395</v>
      </c>
      <c t="n" r="D17" s="6">
        <v>86069</v>
      </c>
    </row>
    <row spans="1:4" r="18">
      <c t="s" r="A18" s="4">
        <v>90</v>
      </c>
      <c t="n" r="B18" s="6">
        <v>4639</v>
      </c>
      <c t="n" r="C18" s="6">
        <v>12660</v>
      </c>
      <c t="n" r="D18" s="6">
        <v>9128</v>
      </c>
    </row>
    <row spans="1:4" r="19">
      <c t="s" r="A19" s="4">
        <v>91</v>
      </c>
      <c t="n" r="B19" s="6">
        <v>116952</v>
      </c>
      <c t="n" r="C19" s="6">
        <v>123735</v>
      </c>
      <c t="n" r="D19" s="6">
        <v>76941</v>
      </c>
    </row>
    <row spans="1:4" r="20">
      <c t="s" r="A20" s="4">
        <v>92</v>
      </c>
      <c t="n" r="B20" s="6">
        <v>103738</v>
      </c>
      <c t="n" r="C20" s="6">
        <v>114418</v>
      </c>
      <c t="n" r="D20" s="6">
        <v>74285</v>
      </c>
    </row>
    <row spans="1:4" r="21">
      <c t="s" r="A21" s="4">
        <v>93</v>
      </c>
      <c t="n" r="B21" s="8">
        <v>13214</v>
      </c>
      <c t="n" r="C21" s="8">
        <v>9317</v>
      </c>
      <c t="n" r="D21" s="8">
        <v>2656</v>
      </c>
    </row>
    <row spans="1:4" r="22">
      <c t="s" r="A22" s="3">
        <v>94</v>
      </c>
    </row>
    <row spans="1:4" r="23">
      <c t="s" r="A23" s="4">
        <v>95</v>
      </c>
      <c t="n" r="B23" s="9">
        <v>0.91</v>
      </c>
      <c t="n" r="C23" s="9">
        <v>0.68</v>
      </c>
      <c t="n" r="D23" s="9">
        <v>0.2</v>
      </c>
    </row>
    <row spans="1:4" r="24">
      <c t="s" r="A24" s="4">
        <v>96</v>
      </c>
      <c t="n" r="B24" s="9">
        <v>0.9</v>
      </c>
      <c t="n" r="C24" s="9">
        <v>0.67</v>
      </c>
      <c t="n" r="D24" s="9">
        <v>0.19</v>
      </c>
    </row>
    <row spans="1:4" r="25">
      <c t="s" r="A25" s="3">
        <v>97</v>
      </c>
    </row>
    <row spans="1:4" r="26">
      <c t="s" r="A26" s="4">
        <v>98</v>
      </c>
      <c t="n" r="B26" s="6">
        <v>13736042</v>
      </c>
      <c t="n" r="C26" s="6">
        <v>13678494</v>
      </c>
      <c t="n" r="D26" s="6">
        <v>13617823</v>
      </c>
    </row>
    <row spans="1:4" r="27">
      <c t="s" r="A27" s="4">
        <v>99</v>
      </c>
      <c t="n" r="B27" s="6">
        <v>13964846</v>
      </c>
      <c t="n" r="C27" s="6">
        <v>13881437</v>
      </c>
      <c t="n" r="D27" s="6">
        <v>13741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332</v>
      </c>
      <c t="s" r="B1" s="2">
        <v>1</v>
      </c>
    </row>
    <row spans="1:4" r="2">
      <c t="s" r="B2" s="2">
        <v>333</v>
      </c>
      <c t="s" r="C2" s="2">
        <v>334</v>
      </c>
      <c t="s" r="D2" s="2">
        <v>335</v>
      </c>
    </row>
    <row spans="1:4" r="3">
      <c t="s" r="A3" s="3">
        <v>336</v>
      </c>
    </row>
    <row spans="1:4" r="4">
      <c t="s" r="A4" s="4">
        <v>337</v>
      </c>
      <c t="n" r="B4" s="8">
        <v>46649000</v>
      </c>
      <c t="n" r="C4" s="8">
        <v>45983000</v>
      </c>
    </row>
    <row spans="1:4" r="5">
      <c t="s" r="A5" s="4">
        <v>338</v>
      </c>
      <c t="n" r="B5" s="6">
        <v>1</v>
      </c>
    </row>
    <row spans="1:4" r="6">
      <c t="s" r="A6" s="4">
        <v>339</v>
      </c>
      <c t="n" r="B6" s="8">
        <v>100000</v>
      </c>
    </row>
    <row spans="1:4" r="7">
      <c t="s" r="A7" s="4">
        <v>340</v>
      </c>
      <c t="n" r="B7" s="6">
        <v>20468000</v>
      </c>
      <c t="n" r="C7" s="6">
        <v>24808000</v>
      </c>
    </row>
    <row spans="1:4" r="8">
      <c t="s" r="A8" s="4">
        <v>341</v>
      </c>
      <c t="n" r="B8" s="6">
        <v>155700000</v>
      </c>
      <c t="n" r="C8" s="6">
        <v>215500000</v>
      </c>
      <c t="n" r="D8" s="8">
        <v>196900000</v>
      </c>
    </row>
    <row spans="1:4" r="9">
      <c t="s" r="A9" s="4">
        <v>342</v>
      </c>
      <c t="n" r="B9" s="8">
        <v>0</v>
      </c>
    </row>
    <row spans="1:4" r="10">
      <c t="s" r="A10" s="4">
        <v>343</v>
      </c>
    </row>
    <row spans="1:4" r="11">
      <c t="s" r="A11" s="3">
        <v>336</v>
      </c>
    </row>
    <row spans="1:4" r="12">
      <c t="s" r="A12" s="4">
        <v>344</v>
      </c>
      <c t="s" r="B12" s="4">
        <v>345</v>
      </c>
    </row>
    <row spans="1:4" r="13">
      <c t="s" r="A13" s="4">
        <v>346</v>
      </c>
    </row>
    <row spans="1:4" r="14">
      <c t="s" r="A14" s="3">
        <v>336</v>
      </c>
    </row>
    <row spans="1:4" r="15">
      <c t="s" r="A15" s="4">
        <v>344</v>
      </c>
      <c t="s" r="B15" s="4">
        <v>347</v>
      </c>
    </row>
    <row spans="1:4" r="16">
      <c t="s" r="A16" s="4">
        <v>348</v>
      </c>
    </row>
    <row spans="1:4" r="17">
      <c t="s" r="A17" s="3">
        <v>336</v>
      </c>
    </row>
    <row spans="1:4" r="18">
      <c t="s" r="A18" s="4">
        <v>344</v>
      </c>
      <c t="s" r="B18" s="4">
        <v>349</v>
      </c>
    </row>
    <row spans="1:4" r="19">
      <c t="s" r="A19" s="4">
        <v>350</v>
      </c>
    </row>
    <row spans="1:4" r="20">
      <c t="s" r="A20" s="3">
        <v>336</v>
      </c>
    </row>
    <row spans="1:4" r="21">
      <c t="s" r="A21" s="4">
        <v>340</v>
      </c>
      <c t="n" r="B21" s="8">
        <v>1200000</v>
      </c>
    </row>
    <row spans="1:4" r="22">
      <c t="s" r="A22" s="4">
        <v>351</v>
      </c>
    </row>
    <row spans="1:4" r="23">
      <c t="s" r="A23" s="3">
        <v>336</v>
      </c>
    </row>
    <row spans="1:4" r="24">
      <c t="s" r="A24" s="4">
        <v>340</v>
      </c>
      <c t="n" r="B24" s="6">
        <v>116000</v>
      </c>
      <c t="n" r="C24" s="6">
        <v>168000</v>
      </c>
    </row>
    <row spans="1:4" r="25">
      <c t="s" r="A25" s="4">
        <v>352</v>
      </c>
    </row>
    <row spans="1:4" r="26">
      <c t="s" r="A26" s="3">
        <v>336</v>
      </c>
    </row>
    <row spans="1:4" r="27">
      <c t="s" r="A27" s="4">
        <v>340</v>
      </c>
      <c t="n" r="B27" s="8">
        <v>116000</v>
      </c>
      <c t="n" r="C27" s="8">
        <v>168000</v>
      </c>
    </row>
    <row spans="1:4" r="28">
      <c t="s" r="A28" s="4">
        <v>353</v>
      </c>
    </row>
    <row spans="1:4" r="29">
      <c t="s" r="A29" s="3">
        <v>336</v>
      </c>
    </row>
    <row spans="1:4" r="30">
      <c t="s" r="A30" s="4">
        <v>354</v>
      </c>
      <c t="s" r="B30" s="4">
        <v>323</v>
      </c>
    </row>
    <row spans="1:4" r="31">
      <c t="s" r="A31" s="4">
        <v>355</v>
      </c>
    </row>
    <row spans="1:4" r="32">
      <c t="s" r="A32" s="3">
        <v>336</v>
      </c>
    </row>
    <row spans="1:4" r="33">
      <c t="s" r="A33" s="4">
        <v>344</v>
      </c>
      <c t="s" r="B33" s="4">
        <v>345</v>
      </c>
    </row>
    <row spans="1:4" r="34">
      <c t="s" r="A34" s="4">
        <v>356</v>
      </c>
    </row>
    <row spans="1:4" r="35">
      <c t="s" r="A35" s="3">
        <v>336</v>
      </c>
    </row>
    <row spans="1:4" r="36">
      <c t="s" r="A36" s="4">
        <v>344</v>
      </c>
      <c t="s" r="B36" s="4">
        <v>347</v>
      </c>
    </row>
    <row spans="1:4" r="37">
      <c t="s" r="A37" s="4">
        <v>357</v>
      </c>
    </row>
    <row spans="1:4" r="38">
      <c t="s" r="A38" s="3">
        <v>336</v>
      </c>
    </row>
    <row spans="1:4" r="39">
      <c t="s" r="A39" s="4">
        <v>337</v>
      </c>
      <c t="n" r="B39" s="8">
        <v>3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358</v>
      </c>
      <c t="s" r="C1" s="2">
        <v>133</v>
      </c>
      <c t="s" r="L1" s="2">
        <v>1</v>
      </c>
    </row>
    <row spans="1:14" r="2">
      <c t="s" r="C2" s="2">
        <v>2</v>
      </c>
      <c t="s" r="D2" s="2">
        <v>134</v>
      </c>
      <c t="s" r="E2" s="2">
        <v>4</v>
      </c>
      <c t="s" r="F2" s="2">
        <v>135</v>
      </c>
      <c t="s" r="G2" s="2">
        <v>34</v>
      </c>
      <c t="s" r="H2" s="2">
        <v>359</v>
      </c>
      <c t="s" r="I2" s="2">
        <v>136</v>
      </c>
      <c t="s" r="J2" s="2">
        <v>137</v>
      </c>
      <c t="s" r="K2" s="2">
        <v>138</v>
      </c>
      <c t="s" r="L2" s="2">
        <v>2</v>
      </c>
      <c t="s" r="M2" s="2">
        <v>34</v>
      </c>
      <c t="s" r="N2" s="2">
        <v>74</v>
      </c>
    </row>
    <row spans="1:14" r="3">
      <c t="s" r="A3" s="3">
        <v>182</v>
      </c>
      <c t="n" r="G3"/>
    </row>
    <row spans="1:14" r="4">
      <c t="s" r="A4" s="4">
        <v>89</v>
      </c>
      <c t="n" r="G4"/>
      <c t="n" r="L4" s="8">
        <v>121591</v>
      </c>
      <c t="n" r="M4" s="8">
        <v>136395</v>
      </c>
      <c t="n" r="N4" s="8">
        <v>86069</v>
      </c>
    </row>
    <row spans="1:14" r="5">
      <c t="s" r="A5" s="4">
        <v>360</v>
      </c>
      <c t="s" r="B5" s="4">
        <v>361</v>
      </c>
      <c t="n" r="G5"/>
      <c t="n" r="L5" s="6">
        <v>-2826</v>
      </c>
      <c t="n" r="M5" s="6">
        <v>1999</v>
      </c>
      <c t="n" r="N5" s="6">
        <v>-937</v>
      </c>
    </row>
    <row spans="1:14" r="6">
      <c t="s" r="A6" s="4">
        <v>362</v>
      </c>
      <c t="n" r="G6"/>
      <c t="n" r="L6" s="8">
        <v>124417</v>
      </c>
      <c t="n" r="M6" s="8">
        <v>134396</v>
      </c>
      <c t="n" r="N6" s="8">
        <v>87006</v>
      </c>
    </row>
    <row spans="1:14" r="7">
      <c t="s" r="A7" s="4">
        <v>363</v>
      </c>
      <c t="s" r="B7" s="4">
        <v>364</v>
      </c>
      <c t="n" r="G7"/>
      <c t="s" r="L7" s="4">
        <v>365</v>
      </c>
      <c t="s" r="M7" s="4">
        <v>366</v>
      </c>
      <c t="s" r="N7" s="4">
        <v>367</v>
      </c>
    </row>
    <row spans="1:14" r="8">
      <c t="s" r="A8" s="4">
        <v>368</v>
      </c>
      <c t="n" r="G8"/>
      <c t="n" r="L8" s="8">
        <v>20083</v>
      </c>
      <c t="n" r="M8" s="8">
        <v>19280</v>
      </c>
      <c t="n" r="N8" s="8">
        <v>12103</v>
      </c>
    </row>
    <row spans="1:14" r="9">
      <c t="s" r="A9" s="4">
        <v>369</v>
      </c>
      <c t="s" r="B9" s="4">
        <v>361</v>
      </c>
      <c t="n" r="G9"/>
      <c t="n" r="L9" s="6">
        <v>-2826</v>
      </c>
      <c t="n" r="M9" s="6">
        <v>1999</v>
      </c>
      <c t="n" r="N9" s="6">
        <v>-937</v>
      </c>
    </row>
    <row spans="1:14" r="10">
      <c t="s" r="A10" s="4">
        <v>370</v>
      </c>
      <c t="n" r="G10"/>
      <c t="n" r="L10" s="6">
        <v>17257</v>
      </c>
      <c t="n" r="M10" s="6">
        <v>21279</v>
      </c>
      <c t="n" r="N10" s="6">
        <v>11166</v>
      </c>
    </row>
    <row spans="1:14" r="11">
      <c t="s" r="A11" s="4">
        <v>371</v>
      </c>
      <c t="s" r="B11" s="4">
        <v>372</v>
      </c>
      <c t="n" r="G11"/>
      <c t="n" r="L11" s="6">
        <v>4043</v>
      </c>
      <c t="n" r="M11" s="6">
        <v>11962</v>
      </c>
      <c t="n" r="N11" s="6">
        <v>8510</v>
      </c>
    </row>
    <row spans="1:14" r="12">
      <c t="s" r="A12" s="4">
        <v>93</v>
      </c>
      <c t="n" r="C12" s="8">
        <v>2860</v>
      </c>
      <c t="n" r="D12" s="8">
        <v>3542</v>
      </c>
      <c t="n" r="E12" s="8">
        <v>3503</v>
      </c>
      <c t="n" r="F12" s="8">
        <v>3309</v>
      </c>
      <c t="n" r="G12" s="8">
        <v>8109</v>
      </c>
      <c t="n" r="I12" s="8">
        <v>428</v>
      </c>
      <c t="n" r="J12" s="8">
        <v>699</v>
      </c>
      <c t="n" r="K12" s="8">
        <v>81</v>
      </c>
      <c t="n" r="L12" s="6">
        <v>13214</v>
      </c>
      <c t="n" r="M12" s="6">
        <v>9317</v>
      </c>
      <c t="n" r="N12" s="6">
        <v>2656</v>
      </c>
    </row>
    <row spans="1:14" r="13">
      <c t="s" r="A13" s="4">
        <v>90</v>
      </c>
      <c t="n" r="G13"/>
      <c t="n" r="L13" s="8">
        <v>4639</v>
      </c>
      <c t="n" r="M13" s="8">
        <v>12660</v>
      </c>
      <c t="n" r="N13" s="8">
        <v>9128</v>
      </c>
    </row>
    <row spans="1:14" r="14">
      <c t="n" r="A14"/>
    </row>
    <row spans="1:14" r="15">
      <c t="s" r="A15" s="4">
        <v>361</v>
      </c>
      <c t="s" r="B15" s="4">
        <v>373</v>
      </c>
    </row>
    <row spans="1:14" r="16">
      <c t="s" r="A16" s="4">
        <v>364</v>
      </c>
      <c t="s" r="B16" s="4">
        <v>374</v>
      </c>
    </row>
    <row spans="1:14" r="17">
      <c t="s" r="A17" s="4">
        <v>372</v>
      </c>
      <c t="s" r="B17" s="4">
        <v>375</v>
      </c>
    </row>
    <row spans="1:14" r="18">
      <c t="s" r="A18" s="4">
        <v>359</v>
      </c>
      <c t="s" r="B18" s="4">
        <v>376</v>
      </c>
    </row>
  </sheetData>
  <mergeCells count="19">
    <mergeCell ref="A1:B2"/>
    <mergeCell ref="C1:K1"/>
    <mergeCell ref="L1:N1"/>
    <mergeCell ref="G3:H3"/>
    <mergeCell ref="G4:H4"/>
    <mergeCell ref="G5:H5"/>
    <mergeCell ref="G6:H6"/>
    <mergeCell ref="G7:H7"/>
    <mergeCell ref="G8:H8"/>
    <mergeCell ref="G9:H9"/>
    <mergeCell ref="G10:H10"/>
    <mergeCell ref="G11:H11"/>
    <mergeCell ref="G12:H12"/>
    <mergeCell ref="G13:H13"/>
    <mergeCell ref="A14:M14"/>
    <mergeCell ref="B15:M15"/>
    <mergeCell ref="B16:M16"/>
    <mergeCell ref="B17:M17"/>
    <mergeCell ref="B18:M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77</v>
      </c>
      <c t="s" r="B1" s="2">
        <v>378</v>
      </c>
      <c t="s" r="C1" s="2">
        <v>135</v>
      </c>
      <c t="s" r="D1" s="2">
        <v>379</v>
      </c>
      <c t="s" r="E1" s="2">
        <v>2</v>
      </c>
      <c t="s" r="F1" s="2">
        <v>34</v>
      </c>
      <c t="s" r="G1" s="2">
        <v>74</v>
      </c>
    </row>
    <row spans="1:7" r="2">
      <c t="s" r="A2" s="3">
        <v>380</v>
      </c>
    </row>
    <row spans="1:7" r="3">
      <c t="s" r="A3" s="4">
        <v>381</v>
      </c>
      <c t="n" r="E3" s="6">
        <v>67896484</v>
      </c>
    </row>
    <row spans="1:7" r="4">
      <c t="s" r="A4" s="4">
        <v>382</v>
      </c>
      <c t="n" r="E4" s="8">
        <v>89338</v>
      </c>
      <c t="n" r="F4" s="8">
        <v>120241</v>
      </c>
      <c t="n" r="G4" s="8">
        <v>120852</v>
      </c>
    </row>
    <row spans="1:7" r="5">
      <c t="s" r="A5" s="4">
        <v>353</v>
      </c>
    </row>
    <row spans="1:7" r="6">
      <c t="s" r="A6" s="3">
        <v>380</v>
      </c>
    </row>
    <row spans="1:7" r="7">
      <c t="s" r="A7" s="4">
        <v>354</v>
      </c>
      <c t="s" r="E7" s="4">
        <v>323</v>
      </c>
    </row>
    <row spans="1:7" r="8">
      <c t="s" r="A8" s="4">
        <v>353</v>
      </c>
    </row>
    <row spans="1:7" r="9">
      <c t="s" r="A9" s="3">
        <v>380</v>
      </c>
    </row>
    <row spans="1:7" r="10">
      <c t="s" r="A10" s="4">
        <v>354</v>
      </c>
      <c t="s" r="E10" s="4">
        <v>323</v>
      </c>
    </row>
    <row spans="1:7" r="11">
      <c t="s" r="A11" s="4">
        <v>383</v>
      </c>
      <c t="n" r="C11" s="6">
        <v>3161502</v>
      </c>
      <c t="n" r="D11" s="6">
        <v>187848</v>
      </c>
    </row>
    <row spans="1:7" r="12">
      <c t="s" r="A12" s="4">
        <v>384</v>
      </c>
      <c t="n" r="C12" s="8">
        <v>36300</v>
      </c>
    </row>
    <row spans="1:7" r="13">
      <c t="s" r="A13" s="4">
        <v>385</v>
      </c>
      <c t="n" r="C13" s="6">
        <v>2516352</v>
      </c>
    </row>
    <row spans="1:7" r="14">
      <c t="s" r="A14" s="4">
        <v>386</v>
      </c>
      <c t="n" r="C14" s="8">
        <v>1400</v>
      </c>
    </row>
    <row spans="1:7" r="15">
      <c t="s" r="A15" s="4">
        <v>387</v>
      </c>
    </row>
    <row spans="1:7" r="16">
      <c t="s" r="A16" s="3">
        <v>380</v>
      </c>
    </row>
    <row spans="1:7" r="17">
      <c t="s" r="A17" s="4">
        <v>388</v>
      </c>
      <c t="s" r="E17" s="4">
        <v>389</v>
      </c>
    </row>
    <row spans="1:7" r="18">
      <c t="s" r="A18" s="4">
        <v>390</v>
      </c>
    </row>
    <row spans="1:7" r="19">
      <c t="s" r="A19" s="3">
        <v>380</v>
      </c>
    </row>
    <row spans="1:7" r="20">
      <c t="s" r="A20" s="4">
        <v>391</v>
      </c>
      <c t="n" r="B20" s="6">
        <v>1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2</v>
      </c>
      <c t="s" r="B1" s="2">
        <v>1</v>
      </c>
    </row>
    <row spans="1:3" r="2">
      <c t="s" r="B2" s="2">
        <v>2</v>
      </c>
      <c t="s" r="C2" s="2">
        <v>34</v>
      </c>
    </row>
    <row spans="1:3" r="3">
      <c t="s" r="A3" s="3">
        <v>393</v>
      </c>
    </row>
    <row spans="1:3" r="4">
      <c t="s" r="A4" s="4">
        <v>394</v>
      </c>
      <c t="n" r="B4" s="8">
        <v>20468</v>
      </c>
      <c t="n" r="C4" s="8">
        <v>24808</v>
      </c>
    </row>
    <row spans="1:3" r="5">
      <c t="s" r="A5" s="4">
        <v>395</v>
      </c>
      <c t="n" r="B5" s="6">
        <v>22567</v>
      </c>
      <c t="n" r="C5" s="6">
        <v>26915</v>
      </c>
    </row>
    <row spans="1:3" r="6">
      <c t="s" r="A6" s="4">
        <v>42</v>
      </c>
      <c t="n" r="B6" s="8">
        <v>1107</v>
      </c>
      <c t="n" r="C6" s="8">
        <v>0</v>
      </c>
    </row>
    <row spans="1:3" r="7">
      <c t="s" r="A7" s="4">
        <v>396</v>
      </c>
    </row>
    <row spans="1:3" r="8">
      <c t="s" r="A8" s="3">
        <v>393</v>
      </c>
    </row>
    <row spans="1:3" r="9">
      <c t="s" r="A9" s="4">
        <v>397</v>
      </c>
      <c t="s" r="B9" s="4">
        <v>398</v>
      </c>
    </row>
    <row spans="1:3" r="10">
      <c t="s" r="A10" s="4">
        <v>399</v>
      </c>
      <c t="n" r="B10" s="8">
        <v>2105</v>
      </c>
    </row>
    <row spans="1:3" r="11">
      <c t="s" r="A11" s="4">
        <v>400</v>
      </c>
      <c t="n" r="B11" s="6">
        <v>0</v>
      </c>
    </row>
    <row spans="1:3" r="12">
      <c t="s" r="A12" s="4">
        <v>401</v>
      </c>
      <c t="n" r="B12" s="6">
        <v>-6</v>
      </c>
    </row>
    <row spans="1:3" r="13">
      <c t="s" r="A13" s="4">
        <v>402</v>
      </c>
      <c t="n" r="B13" s="6">
        <v>2099</v>
      </c>
    </row>
    <row spans="1:3" r="14">
      <c t="s" r="A14" s="4">
        <v>403</v>
      </c>
    </row>
    <row spans="1:3" r="15">
      <c t="s" r="A15" s="3">
        <v>393</v>
      </c>
    </row>
    <row spans="1:3" r="16">
      <c t="s" r="A16" s="4">
        <v>397</v>
      </c>
      <c t="s" r="C16" s="4">
        <v>404</v>
      </c>
    </row>
    <row spans="1:3" r="17">
      <c t="s" r="A17" s="4">
        <v>399</v>
      </c>
      <c t="n" r="C17" s="8">
        <v>2107</v>
      </c>
    </row>
    <row spans="1:3" r="18">
      <c t="s" r="A18" s="4">
        <v>400</v>
      </c>
      <c t="n" r="C18" s="6">
        <v>0</v>
      </c>
    </row>
    <row spans="1:3" r="19">
      <c t="s" r="A19" s="4">
        <v>401</v>
      </c>
      <c t="n" r="C19" s="6">
        <v>0</v>
      </c>
    </row>
    <row spans="1:3" r="20">
      <c t="s" r="A20" s="4">
        <v>402</v>
      </c>
      <c t="n" r="C20" s="6">
        <v>2107</v>
      </c>
    </row>
    <row spans="1:3" r="21">
      <c t="s" r="A21" s="4">
        <v>405</v>
      </c>
    </row>
    <row spans="1:3" r="22">
      <c t="s" r="A22" s="3">
        <v>393</v>
      </c>
    </row>
    <row spans="1:3" r="23">
      <c t="s" r="A23" s="4">
        <v>394</v>
      </c>
      <c t="n" r="B23" s="6">
        <v>8967</v>
      </c>
      <c t="n" r="C23" s="6">
        <v>12048</v>
      </c>
    </row>
    <row spans="1:3" r="24">
      <c t="s" r="A24" s="4">
        <v>406</v>
      </c>
    </row>
    <row spans="1:3" r="25">
      <c t="s" r="A25" s="3">
        <v>393</v>
      </c>
    </row>
    <row spans="1:3" r="26">
      <c t="s" r="A26" s="4">
        <v>394</v>
      </c>
      <c t="n" r="B26" s="6">
        <v>7624</v>
      </c>
      <c t="n" r="C26" s="6">
        <v>9366</v>
      </c>
    </row>
    <row spans="1:3" r="27">
      <c t="s" r="A27" s="4">
        <v>351</v>
      </c>
    </row>
    <row spans="1:3" r="28">
      <c t="s" r="A28" s="3">
        <v>393</v>
      </c>
    </row>
    <row spans="1:3" r="29">
      <c t="s" r="A29" s="4">
        <v>394</v>
      </c>
      <c t="n" r="B29" s="6">
        <v>116</v>
      </c>
      <c t="n" r="C29" s="6">
        <v>168</v>
      </c>
    </row>
    <row spans="1:3" r="30">
      <c t="s" r="A30" s="4">
        <v>407</v>
      </c>
    </row>
    <row spans="1:3" r="31">
      <c t="s" r="A31" s="3">
        <v>393</v>
      </c>
    </row>
    <row spans="1:3" r="32">
      <c t="s" r="A32" s="4">
        <v>394</v>
      </c>
      <c t="n" r="B32" s="6">
        <v>2654</v>
      </c>
      <c t="n" r="C32" s="6">
        <v>3226</v>
      </c>
    </row>
    <row spans="1:3" r="33">
      <c t="s" r="A33" s="4">
        <v>408</v>
      </c>
    </row>
    <row spans="1:3" r="34">
      <c t="s" r="A34" s="3">
        <v>393</v>
      </c>
    </row>
    <row spans="1:3" r="35">
      <c t="s" r="A35" s="4">
        <v>394</v>
      </c>
      <c t="n" r="B35" s="6">
        <v>116</v>
      </c>
      <c t="n" r="C35" s="6">
        <v>168</v>
      </c>
    </row>
    <row spans="1:3" r="36">
      <c t="s" r="A36" s="4">
        <v>409</v>
      </c>
    </row>
    <row spans="1:3" r="37">
      <c t="s" r="A37" s="3">
        <v>393</v>
      </c>
    </row>
    <row spans="1:3" r="38">
      <c t="s" r="A38" s="4">
        <v>394</v>
      </c>
      <c t="n" r="B38" s="8">
        <v>2654</v>
      </c>
      <c t="n" r="C38" s="8">
        <v>32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410</v>
      </c>
      <c t="s" r="B1" s="2">
        <v>1</v>
      </c>
    </row>
    <row spans="1:4" r="2">
      <c t="s" r="B2" s="2">
        <v>2</v>
      </c>
      <c t="s" r="C2" s="2">
        <v>34</v>
      </c>
      <c t="s" r="D2" s="2">
        <v>74</v>
      </c>
    </row>
    <row spans="1:4" r="3">
      <c t="s" r="A3" s="3">
        <v>185</v>
      </c>
    </row>
    <row spans="1:4" r="4">
      <c t="s" r="A4" s="4">
        <v>411</v>
      </c>
      <c t="n" r="B4" s="8">
        <v>-1800000</v>
      </c>
      <c t="n" r="C4" s="8">
        <v>-1300000</v>
      </c>
      <c t="n" r="D4" s="8">
        <v>900000</v>
      </c>
    </row>
    <row spans="1:4" r="5">
      <c t="s" r="A5" s="4">
        <v>412</v>
      </c>
      <c t="n" r="B5" s="6">
        <v>600000</v>
      </c>
      <c t="n" r="C5" s="6">
        <v>600000</v>
      </c>
    </row>
    <row spans="1:4" r="6">
      <c t="s" r="A6" s="4">
        <v>413</v>
      </c>
      <c t="n" r="B6" s="6">
        <v>0</v>
      </c>
      <c t="n" r="C6" s="6">
        <v>0</v>
      </c>
      <c t="n" r="D6" s="6">
        <v>0</v>
      </c>
    </row>
    <row spans="1:4" r="7">
      <c t="s" r="A7" s="4">
        <v>414</v>
      </c>
      <c t="n" r="B7" s="6">
        <v>473000</v>
      </c>
      <c t="n" r="C7" s="6">
        <v>1425000</v>
      </c>
      <c t="n" r="D7" s="6">
        <v>990000</v>
      </c>
    </row>
    <row spans="1:4" r="8">
      <c t="s" r="A8" s="4">
        <v>415</v>
      </c>
      <c t="n" r="B8" s="6">
        <v>-1194000</v>
      </c>
      <c t="n" r="C8" s="6">
        <v>-415000</v>
      </c>
      <c t="n" r="D8" s="6">
        <v>-885000</v>
      </c>
    </row>
    <row spans="1:4" r="9">
      <c t="s" r="A9" s="4">
        <v>416</v>
      </c>
      <c t="n" r="B9" s="8">
        <v>-721000</v>
      </c>
      <c t="n" r="C9" s="8">
        <v>1010000</v>
      </c>
      <c t="n" r="D9" s="8">
        <v>10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17</v>
      </c>
      <c t="s" r="B1" s="2">
        <v>1</v>
      </c>
    </row>
    <row spans="1:3" r="2">
      <c t="s" r="B2" s="2">
        <v>2</v>
      </c>
      <c t="s" r="C2" s="2">
        <v>34</v>
      </c>
    </row>
    <row spans="1:3" r="3">
      <c t="s" r="A3" s="4">
        <v>418</v>
      </c>
    </row>
    <row spans="1:3" r="4">
      <c t="s" r="A4" s="3">
        <v>419</v>
      </c>
    </row>
    <row spans="1:3" r="5">
      <c t="s" r="A5" s="4">
        <v>420</v>
      </c>
      <c t="n" r="B5" s="8">
        <v>288</v>
      </c>
      <c t="n" r="C5" s="8">
        <v>416</v>
      </c>
    </row>
    <row spans="1:3" r="6">
      <c t="s" r="A6" s="4">
        <v>421</v>
      </c>
      <c t="n" r="B6" s="6">
        <v>-232</v>
      </c>
      <c t="n" r="C6" s="6">
        <v>-169</v>
      </c>
    </row>
    <row spans="1:3" r="7">
      <c t="s" r="A7" s="4">
        <v>422</v>
      </c>
    </row>
    <row spans="1:3" r="8">
      <c t="s" r="A8" s="3">
        <v>419</v>
      </c>
    </row>
    <row spans="1:3" r="9">
      <c t="s" r="A9" s="4">
        <v>423</v>
      </c>
      <c t="n" r="B9" s="6">
        <v>137546</v>
      </c>
      <c t="n" r="C9" s="6">
        <v>122487</v>
      </c>
    </row>
    <row spans="1:3" r="10">
      <c t="s" r="A10" s="4">
        <v>420</v>
      </c>
      <c t="n" r="B10" s="6">
        <v>288</v>
      </c>
      <c t="n" r="C10" s="6">
        <v>416</v>
      </c>
    </row>
    <row spans="1:3" r="11">
      <c t="s" r="A11" s="4">
        <v>421</v>
      </c>
      <c t="n" r="B11" s="6">
        <v>-232</v>
      </c>
      <c t="n" r="C11" s="6">
        <v>-169</v>
      </c>
    </row>
    <row spans="1:3" r="12">
      <c t="s" r="A12" s="4">
        <v>424</v>
      </c>
    </row>
    <row spans="1:3" r="13">
      <c t="s" r="A13" s="3">
        <v>419</v>
      </c>
    </row>
    <row spans="1:3" r="14">
      <c t="s" r="A14" s="4">
        <v>425</v>
      </c>
      <c t="n" r="B14" s="6">
        <v>234600</v>
      </c>
      <c t="n" r="C14" s="6">
        <v>128600</v>
      </c>
    </row>
    <row spans="1:3" r="15">
      <c t="s" r="A15" s="4">
        <v>426</v>
      </c>
    </row>
    <row spans="1:3" r="16">
      <c t="s" r="A16" s="3">
        <v>419</v>
      </c>
    </row>
    <row spans="1:3" r="17">
      <c t="s" r="A17" s="4">
        <v>423</v>
      </c>
      <c t="n" r="B17" s="6">
        <v>124470</v>
      </c>
      <c t="n" r="C17" s="6">
        <v>106932</v>
      </c>
    </row>
    <row spans="1:3" r="18">
      <c t="s" r="A18" s="4">
        <v>420</v>
      </c>
      <c t="n" r="B18" s="6">
        <v>169</v>
      </c>
      <c t="n" r="C18" s="6">
        <v>162</v>
      </c>
    </row>
    <row spans="1:3" r="19">
      <c t="s" r="A19" s="4">
        <v>421</v>
      </c>
      <c t="n" r="B19" s="6">
        <v>-112</v>
      </c>
      <c t="n" r="C19" s="6">
        <v>-60</v>
      </c>
    </row>
    <row spans="1:3" r="20">
      <c t="s" r="A20" s="4">
        <v>427</v>
      </c>
    </row>
    <row spans="1:3" r="21">
      <c t="s" r="A21" s="3">
        <v>419</v>
      </c>
    </row>
    <row spans="1:3" r="22">
      <c t="s" r="A22" s="4">
        <v>423</v>
      </c>
      <c t="n" r="B22" s="6">
        <v>3715</v>
      </c>
      <c t="n" r="C22" s="6">
        <v>2032</v>
      </c>
    </row>
    <row spans="1:3" r="23">
      <c t="s" r="A23" s="4">
        <v>420</v>
      </c>
      <c t="n" r="B23" s="6">
        <v>57</v>
      </c>
      <c t="n" r="C23" s="6">
        <v>51</v>
      </c>
    </row>
    <row spans="1:3" r="24">
      <c t="s" r="A24" s="4">
        <v>421</v>
      </c>
      <c t="n" r="B24" s="6">
        <v>-47</v>
      </c>
      <c t="n" r="C24" s="6">
        <v>-16</v>
      </c>
    </row>
    <row spans="1:3" r="25">
      <c t="s" r="A25" s="4">
        <v>428</v>
      </c>
    </row>
    <row spans="1:3" r="26">
      <c t="s" r="A26" s="3">
        <v>419</v>
      </c>
    </row>
    <row spans="1:3" r="27">
      <c t="s" r="A27" s="4">
        <v>423</v>
      </c>
      <c t="n" r="B27" s="6">
        <v>2440</v>
      </c>
      <c t="n" r="C27" s="6">
        <v>3506</v>
      </c>
    </row>
    <row spans="1:3" r="28">
      <c t="s" r="A28" s="4">
        <v>420</v>
      </c>
      <c t="n" r="B28" s="6">
        <v>27</v>
      </c>
      <c t="n" r="C28" s="6">
        <v>41</v>
      </c>
    </row>
    <row spans="1:3" r="29">
      <c t="s" r="A29" s="4">
        <v>421</v>
      </c>
      <c t="n" r="B29" s="6">
        <v>-30</v>
      </c>
      <c t="n" r="C29" s="6">
        <v>-76</v>
      </c>
    </row>
    <row spans="1:3" r="30">
      <c t="s" r="A30" s="4">
        <v>429</v>
      </c>
    </row>
    <row spans="1:3" r="31">
      <c t="s" r="A31" s="3">
        <v>419</v>
      </c>
    </row>
    <row spans="1:3" r="32">
      <c t="s" r="A32" s="4">
        <v>423</v>
      </c>
      <c t="n" r="B32" s="6">
        <v>6921</v>
      </c>
      <c t="n" r="C32" s="6">
        <v>10017</v>
      </c>
    </row>
    <row spans="1:3" r="33">
      <c t="s" r="A33" s="4">
        <v>420</v>
      </c>
      <c t="n" r="B33" s="6">
        <v>35</v>
      </c>
      <c t="n" r="C33" s="6">
        <v>162</v>
      </c>
    </row>
    <row spans="1:3" r="34">
      <c t="s" r="A34" s="4">
        <v>421</v>
      </c>
      <c t="n" r="B34" s="8">
        <v>-43</v>
      </c>
      <c t="n" r="C34" s="8">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0</v>
      </c>
      <c t="s" r="B1" s="2">
        <v>1</v>
      </c>
    </row>
    <row spans="1:4" r="2">
      <c t="s" r="B2" s="2">
        <v>2</v>
      </c>
      <c t="s" r="C2" s="2">
        <v>34</v>
      </c>
      <c t="s" r="D2" s="2">
        <v>74</v>
      </c>
    </row>
    <row spans="1:4" r="3">
      <c t="s" r="A3" s="3">
        <v>431</v>
      </c>
    </row>
    <row spans="1:4" r="4">
      <c t="s" r="A4" s="4">
        <v>432</v>
      </c>
      <c t="n" r="B4" s="8">
        <v>-1966</v>
      </c>
      <c t="n" r="C4" s="8">
        <v>-594</v>
      </c>
      <c t="n" r="D4" s="8">
        <v>38</v>
      </c>
    </row>
    <row spans="1:4" r="5">
      <c t="s" r="A5" s="4">
        <v>433</v>
      </c>
    </row>
    <row spans="1:4" r="6">
      <c t="s" r="A6" s="3">
        <v>431</v>
      </c>
    </row>
    <row spans="1:4" r="7">
      <c t="s" r="A7" s="4">
        <v>432</v>
      </c>
      <c t="n" r="B7" s="6">
        <v>-1728</v>
      </c>
      <c t="n" r="C7" s="6">
        <v>-555</v>
      </c>
      <c t="n" r="D7" s="6">
        <v>38</v>
      </c>
    </row>
    <row spans="1:4" r="8">
      <c t="s" r="A8" s="4">
        <v>434</v>
      </c>
    </row>
    <row spans="1:4" r="9">
      <c t="s" r="A9" s="3">
        <v>431</v>
      </c>
    </row>
    <row spans="1:4" r="10">
      <c t="s" r="A10" s="4">
        <v>432</v>
      </c>
      <c t="n" r="B10" s="6">
        <v>-75</v>
      </c>
      <c t="n" r="C10" s="6">
        <v>-63</v>
      </c>
      <c t="n" r="D10" s="6">
        <v>0</v>
      </c>
    </row>
    <row spans="1:4" r="11">
      <c t="s" r="A11" s="4">
        <v>435</v>
      </c>
    </row>
    <row spans="1:4" r="12">
      <c t="s" r="A12" s="3">
        <v>431</v>
      </c>
    </row>
    <row spans="1:4" r="13">
      <c t="s" r="A13" s="4">
        <v>432</v>
      </c>
      <c t="n" r="B13" s="6">
        <v>-37</v>
      </c>
      <c t="n" r="C13" s="6">
        <v>-119</v>
      </c>
      <c t="n" r="D13" s="6">
        <v>0</v>
      </c>
    </row>
    <row spans="1:4" r="14">
      <c t="s" r="A14" s="4">
        <v>436</v>
      </c>
    </row>
    <row spans="1:4" r="15">
      <c t="s" r="A15" s="3">
        <v>431</v>
      </c>
    </row>
    <row spans="1:4" r="16">
      <c t="s" r="A16" s="4">
        <v>432</v>
      </c>
      <c t="n" r="B16" s="8">
        <v>-126</v>
      </c>
      <c t="n" r="C16" s="8">
        <v>143</v>
      </c>
      <c t="n" r="D16" s="8">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34</v>
      </c>
    </row>
    <row spans="1:3" r="2">
      <c t="s" r="A2" s="3">
        <v>438</v>
      </c>
    </row>
    <row spans="1:3" r="3">
      <c t="s" r="A3" s="4">
        <v>439</v>
      </c>
      <c t="n" r="B3" s="8">
        <v>-232</v>
      </c>
      <c t="n" r="C3" s="8">
        <v>-169</v>
      </c>
    </row>
    <row spans="1:3" r="4">
      <c t="s" r="A4" s="4">
        <v>440</v>
      </c>
      <c t="n" r="B4" s="6">
        <v>288</v>
      </c>
      <c t="n" r="C4" s="6">
        <v>416</v>
      </c>
    </row>
    <row spans="1:3" r="5">
      <c t="s" r="A5" s="4">
        <v>441</v>
      </c>
      <c t="n" r="B5" s="6">
        <v>56</v>
      </c>
      <c t="n" r="C5" s="6">
        <v>247</v>
      </c>
    </row>
    <row spans="1:3" r="6">
      <c t="s" r="A6" s="4">
        <v>442</v>
      </c>
      <c t="n" r="B6" s="6">
        <v>0</v>
      </c>
      <c t="n" r="C6" s="6">
        <v>0</v>
      </c>
    </row>
    <row spans="1:3" r="7">
      <c t="s" r="A7" s="4">
        <v>443</v>
      </c>
      <c t="n" r="B7" s="6">
        <v>0</v>
      </c>
      <c t="n" r="C7" s="6">
        <v>0</v>
      </c>
    </row>
    <row spans="1:3" r="8">
      <c t="s" r="A8" s="4">
        <v>444</v>
      </c>
      <c t="n" r="B8" s="8">
        <v>56</v>
      </c>
      <c t="n" r="C8" s="8">
        <v>2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34</v>
      </c>
    </row>
    <row spans="1:3" r="2">
      <c t="s" r="A2" s="3">
        <v>446</v>
      </c>
    </row>
    <row spans="1:3" r="3">
      <c t="s" r="A3" s="4">
        <v>447</v>
      </c>
      <c t="n" r="B3" s="8">
        <v>20468</v>
      </c>
      <c t="n" r="C3" s="8">
        <v>24808</v>
      </c>
    </row>
    <row spans="1:3" r="4">
      <c t="s" r="A4" s="4">
        <v>42</v>
      </c>
      <c t="n" r="B4" s="6">
        <v>1107</v>
      </c>
      <c t="n" r="C4" s="6">
        <v>0</v>
      </c>
    </row>
    <row spans="1:3" r="5">
      <c t="s" r="A5" s="4">
        <v>448</v>
      </c>
      <c t="n" r="B5" s="6">
        <v>288</v>
      </c>
      <c t="n" r="C5" s="6">
        <v>416</v>
      </c>
    </row>
    <row spans="1:3" r="6">
      <c t="s" r="A6" s="4">
        <v>449</v>
      </c>
      <c t="n" r="B6" s="6">
        <v>22855</v>
      </c>
      <c t="n" r="C6" s="6">
        <v>27331</v>
      </c>
    </row>
    <row spans="1:3" r="7">
      <c t="s" r="A7" s="4">
        <v>450</v>
      </c>
      <c t="n" r="B7" s="6">
        <v>0</v>
      </c>
      <c t="n" r="C7" s="6">
        <v>964</v>
      </c>
    </row>
    <row spans="1:3" r="8">
      <c t="s" r="A8" s="4">
        <v>451</v>
      </c>
      <c t="n" r="B8" s="6">
        <v>232</v>
      </c>
      <c t="n" r="C8" s="6">
        <v>169</v>
      </c>
    </row>
    <row spans="1:3" r="9">
      <c t="s" r="A9" s="4">
        <v>452</v>
      </c>
      <c t="n" r="B9" s="6">
        <v>232</v>
      </c>
      <c t="n" r="C9" s="6">
        <v>1133</v>
      </c>
    </row>
    <row spans="1:3" r="10">
      <c t="s" r="A10" s="4">
        <v>405</v>
      </c>
    </row>
    <row spans="1:3" r="11">
      <c t="s" r="A11" s="3">
        <v>446</v>
      </c>
    </row>
    <row spans="1:3" r="12">
      <c t="s" r="A12" s="4">
        <v>447</v>
      </c>
      <c t="n" r="B12" s="6">
        <v>8967</v>
      </c>
      <c t="n" r="C12" s="6">
        <v>12048</v>
      </c>
    </row>
    <row spans="1:3" r="13">
      <c t="s" r="A13" s="4">
        <v>406</v>
      </c>
    </row>
    <row spans="1:3" r="14">
      <c t="s" r="A14" s="3">
        <v>446</v>
      </c>
    </row>
    <row spans="1:3" r="15">
      <c t="s" r="A15" s="4">
        <v>447</v>
      </c>
      <c t="n" r="B15" s="6">
        <v>7624</v>
      </c>
      <c t="n" r="C15" s="6">
        <v>9366</v>
      </c>
    </row>
    <row spans="1:3" r="16">
      <c t="s" r="A16" s="4">
        <v>351</v>
      </c>
    </row>
    <row spans="1:3" r="17">
      <c t="s" r="A17" s="3">
        <v>446</v>
      </c>
    </row>
    <row spans="1:3" r="18">
      <c t="s" r="A18" s="4">
        <v>447</v>
      </c>
      <c t="n" r="B18" s="6">
        <v>116</v>
      </c>
      <c t="n" r="C18" s="6">
        <v>168</v>
      </c>
    </row>
    <row spans="1:3" r="19">
      <c t="s" r="A19" s="4">
        <v>407</v>
      </c>
    </row>
    <row spans="1:3" r="20">
      <c t="s" r="A20" s="3">
        <v>446</v>
      </c>
    </row>
    <row spans="1:3" r="21">
      <c t="s" r="A21" s="4">
        <v>447</v>
      </c>
      <c t="n" r="B21" s="6">
        <v>2654</v>
      </c>
      <c t="n" r="C21" s="6">
        <v>3226</v>
      </c>
    </row>
    <row spans="1:3" r="22">
      <c t="s" r="A22" s="4">
        <v>453</v>
      </c>
    </row>
    <row spans="1:3" r="23">
      <c t="s" r="A23" s="3">
        <v>446</v>
      </c>
    </row>
    <row spans="1:3" r="24">
      <c t="s" r="A24" s="4">
        <v>402</v>
      </c>
      <c t="n" r="B24" s="6">
        <v>2099</v>
      </c>
      <c t="n" r="C24" s="6">
        <v>2107</v>
      </c>
    </row>
    <row spans="1:3" r="25">
      <c t="n" r="A25" s="10">
        <v>1</v>
      </c>
    </row>
    <row spans="1:3" r="26">
      <c t="s" r="A26" s="3">
        <v>446</v>
      </c>
    </row>
    <row spans="1:3" r="27">
      <c t="s" r="A27" s="4">
        <v>42</v>
      </c>
      <c t="n" r="B27" s="6">
        <v>1107</v>
      </c>
    </row>
    <row spans="1:3" r="28">
      <c t="s" r="A28" s="4">
        <v>448</v>
      </c>
      <c t="n" r="B28" s="6">
        <v>288</v>
      </c>
      <c t="n" r="C28" s="6">
        <v>416</v>
      </c>
    </row>
    <row spans="1:3" r="29">
      <c t="s" r="A29" s="4">
        <v>449</v>
      </c>
      <c t="n" r="B29" s="6">
        <v>11486</v>
      </c>
      <c t="n" r="C29" s="6">
        <v>13786</v>
      </c>
    </row>
    <row spans="1:3" r="30">
      <c t="s" r="A30" s="4">
        <v>450</v>
      </c>
      <c t="n" r="C30" s="6">
        <v>964</v>
      </c>
    </row>
    <row spans="1:3" r="31">
      <c t="s" r="A31" s="4">
        <v>451</v>
      </c>
      <c t="n" r="B31" s="6">
        <v>232</v>
      </c>
      <c t="n" r="C31" s="6">
        <v>169</v>
      </c>
    </row>
    <row spans="1:3" r="32">
      <c t="s" r="A32" s="4">
        <v>452</v>
      </c>
      <c t="n" r="B32" s="6">
        <v>232</v>
      </c>
      <c t="n" r="C32" s="6">
        <v>1133</v>
      </c>
    </row>
    <row spans="1:3" r="33">
      <c t="s" r="A33" s="4">
        <v>454</v>
      </c>
    </row>
    <row spans="1:3" r="34">
      <c t="s" r="A34" s="3">
        <v>446</v>
      </c>
    </row>
    <row spans="1:3" r="35">
      <c t="s" r="A35" s="4">
        <v>447</v>
      </c>
      <c t="n" r="B35" s="6">
        <v>8967</v>
      </c>
      <c t="n" r="C35" s="6">
        <v>12048</v>
      </c>
    </row>
    <row spans="1:3" r="36">
      <c t="s" r="A36" s="4">
        <v>455</v>
      </c>
    </row>
    <row spans="1:3" r="37">
      <c t="s" r="A37" s="3">
        <v>446</v>
      </c>
    </row>
    <row spans="1:3" r="38">
      <c t="s" r="A38" s="4">
        <v>447</v>
      </c>
      <c t="n" r="B38" s="6">
        <v>1008</v>
      </c>
      <c t="n" r="C38" s="6">
        <v>1154</v>
      </c>
    </row>
    <row spans="1:3" r="39">
      <c t="s" r="A39" s="4">
        <v>456</v>
      </c>
    </row>
    <row spans="1:3" r="40">
      <c t="s" r="A40" s="3">
        <v>446</v>
      </c>
    </row>
    <row spans="1:3" r="41">
      <c t="s" r="A41" s="4">
        <v>447</v>
      </c>
      <c t="n" r="B41" s="6">
        <v>116</v>
      </c>
      <c t="n" r="C41" s="6">
        <v>168</v>
      </c>
    </row>
    <row spans="1:3" r="42">
      <c t="s" r="A42" s="4">
        <v>457</v>
      </c>
    </row>
    <row spans="1:3" r="43">
      <c t="s" r="A43" s="3">
        <v>446</v>
      </c>
    </row>
    <row spans="1:3" r="44">
      <c t="s" r="A44" s="4">
        <v>447</v>
      </c>
      <c t="n" r="B44" s="6">
        <v>0</v>
      </c>
      <c t="n" r="C44" s="6">
        <v>0</v>
      </c>
    </row>
    <row spans="1:3" r="45">
      <c t="s" r="A45" s="4">
        <v>458</v>
      </c>
    </row>
    <row spans="1:3" r="46">
      <c t="s" r="A46" s="3">
        <v>446</v>
      </c>
    </row>
    <row spans="1:3" r="47">
      <c t="s" r="A47" s="4">
        <v>402</v>
      </c>
      <c t="n" r="B47" s="6">
        <v>0</v>
      </c>
      <c t="n" r="C47" s="6">
        <v>0</v>
      </c>
    </row>
    <row spans="1:3" r="48">
      <c t="n" r="A48" s="10">
        <v>2</v>
      </c>
    </row>
    <row spans="1:3" r="49">
      <c t="s" r="A49" s="3">
        <v>446</v>
      </c>
    </row>
    <row spans="1:3" r="50">
      <c t="s" r="A50" s="4">
        <v>42</v>
      </c>
      <c t="n" r="B50" s="6">
        <v>0</v>
      </c>
    </row>
    <row spans="1:3" r="51">
      <c t="s" r="A51" s="4">
        <v>448</v>
      </c>
      <c t="n" r="B51" s="6">
        <v>0</v>
      </c>
      <c t="n" r="C51" s="6">
        <v>0</v>
      </c>
    </row>
    <row spans="1:3" r="52">
      <c t="s" r="A52" s="4">
        <v>449</v>
      </c>
      <c t="n" r="B52" s="6">
        <v>11369</v>
      </c>
      <c t="n" r="C52" s="6">
        <v>13545</v>
      </c>
    </row>
    <row spans="1:3" r="53">
      <c t="s" r="A53" s="4">
        <v>450</v>
      </c>
      <c t="n" r="C53" s="6">
        <v>0</v>
      </c>
    </row>
    <row spans="1:3" r="54">
      <c t="s" r="A54" s="4">
        <v>451</v>
      </c>
      <c t="n" r="B54" s="6">
        <v>0</v>
      </c>
      <c t="n" r="C54" s="6">
        <v>0</v>
      </c>
    </row>
    <row spans="1:3" r="55">
      <c t="s" r="A55" s="4">
        <v>452</v>
      </c>
      <c t="n" r="B55" s="6">
        <v>0</v>
      </c>
      <c t="n" r="C55" s="6">
        <v>0</v>
      </c>
    </row>
    <row spans="1:3" r="56">
      <c t="s" r="A56" s="4">
        <v>459</v>
      </c>
    </row>
    <row spans="1:3" r="57">
      <c t="s" r="A57" s="3">
        <v>446</v>
      </c>
    </row>
    <row spans="1:3" r="58">
      <c t="s" r="A58" s="4">
        <v>447</v>
      </c>
      <c t="n" r="B58" s="6">
        <v>0</v>
      </c>
      <c t="n" r="C58" s="6">
        <v>0</v>
      </c>
    </row>
    <row spans="1:3" r="59">
      <c t="s" r="A59" s="4">
        <v>460</v>
      </c>
    </row>
    <row spans="1:3" r="60">
      <c t="s" r="A60" s="3">
        <v>446</v>
      </c>
    </row>
    <row spans="1:3" r="61">
      <c t="s" r="A61" s="4">
        <v>447</v>
      </c>
      <c t="n" r="B61" s="6">
        <v>6616</v>
      </c>
      <c t="n" r="C61" s="6">
        <v>8212</v>
      </c>
    </row>
    <row spans="1:3" r="62">
      <c t="s" r="A62" s="4">
        <v>461</v>
      </c>
    </row>
    <row spans="1:3" r="63">
      <c t="s" r="A63" s="3">
        <v>446</v>
      </c>
    </row>
    <row spans="1:3" r="64">
      <c t="s" r="A64" s="4">
        <v>447</v>
      </c>
      <c t="n" r="B64" s="6">
        <v>0</v>
      </c>
      <c t="n" r="C64" s="6">
        <v>0</v>
      </c>
    </row>
    <row spans="1:3" r="65">
      <c t="s" r="A65" s="4">
        <v>462</v>
      </c>
    </row>
    <row spans="1:3" r="66">
      <c t="s" r="A66" s="3">
        <v>446</v>
      </c>
    </row>
    <row spans="1:3" r="67">
      <c t="s" r="A67" s="4">
        <v>447</v>
      </c>
      <c t="n" r="B67" s="6">
        <v>2654</v>
      </c>
      <c t="n" r="C67" s="6">
        <v>3226</v>
      </c>
    </row>
    <row spans="1:3" r="68">
      <c t="s" r="A68" s="4">
        <v>463</v>
      </c>
    </row>
    <row spans="1:3" r="69">
      <c t="s" r="A69" s="3">
        <v>446</v>
      </c>
    </row>
    <row spans="1:3" r="70">
      <c t="s" r="A70" s="4">
        <v>402</v>
      </c>
      <c t="n" r="B70" s="6">
        <v>2099</v>
      </c>
      <c t="n" r="C70" s="6">
        <v>2107</v>
      </c>
    </row>
    <row spans="1:3" r="71">
      <c t="n" r="A71" s="10">
        <v>3</v>
      </c>
    </row>
    <row spans="1:3" r="72">
      <c t="s" r="A72" s="3">
        <v>446</v>
      </c>
    </row>
    <row spans="1:3" r="73">
      <c t="s" r="A73" s="4">
        <v>42</v>
      </c>
      <c t="n" r="B73" s="6">
        <v>0</v>
      </c>
    </row>
    <row spans="1:3" r="74">
      <c t="s" r="A74" s="4">
        <v>448</v>
      </c>
      <c t="n" r="B74" s="6">
        <v>0</v>
      </c>
      <c t="n" r="C74" s="6">
        <v>0</v>
      </c>
    </row>
    <row spans="1:3" r="75">
      <c t="s" r="A75" s="4">
        <v>449</v>
      </c>
      <c t="n" r="B75" s="6">
        <v>0</v>
      </c>
      <c t="n" r="C75" s="6">
        <v>0</v>
      </c>
    </row>
    <row spans="1:3" r="76">
      <c t="s" r="A76" s="4">
        <v>450</v>
      </c>
      <c t="n" r="C76" s="6">
        <v>0</v>
      </c>
    </row>
    <row spans="1:3" r="77">
      <c t="s" r="A77" s="4">
        <v>451</v>
      </c>
      <c t="n" r="B77" s="6">
        <v>0</v>
      </c>
      <c t="n" r="C77" s="6">
        <v>0</v>
      </c>
    </row>
    <row spans="1:3" r="78">
      <c t="s" r="A78" s="4">
        <v>452</v>
      </c>
      <c t="n" r="B78" s="6">
        <v>0</v>
      </c>
      <c t="n" r="C78" s="6">
        <v>0</v>
      </c>
    </row>
    <row spans="1:3" r="79">
      <c t="s" r="A79" s="4">
        <v>464</v>
      </c>
    </row>
    <row spans="1:3" r="80">
      <c t="s" r="A80" s="3">
        <v>446</v>
      </c>
    </row>
    <row spans="1:3" r="81">
      <c t="s" r="A81" s="4">
        <v>447</v>
      </c>
      <c t="n" r="B81" s="6">
        <v>0</v>
      </c>
      <c t="n" r="C81" s="6">
        <v>0</v>
      </c>
    </row>
    <row spans="1:3" r="82">
      <c t="s" r="A82" s="4">
        <v>465</v>
      </c>
    </row>
    <row spans="1:3" r="83">
      <c t="s" r="A83" s="3">
        <v>446</v>
      </c>
    </row>
    <row spans="1:3" r="84">
      <c t="s" r="A84" s="4">
        <v>447</v>
      </c>
      <c t="n" r="B84" s="6">
        <v>0</v>
      </c>
      <c t="n" r="C84" s="6">
        <v>0</v>
      </c>
    </row>
    <row spans="1:3" r="85">
      <c t="s" r="A85" s="4">
        <v>466</v>
      </c>
    </row>
    <row spans="1:3" r="86">
      <c t="s" r="A86" s="3">
        <v>446</v>
      </c>
    </row>
    <row spans="1:3" r="87">
      <c t="s" r="A87" s="4">
        <v>447</v>
      </c>
      <c t="n" r="B87" s="6">
        <v>0</v>
      </c>
      <c t="n" r="C87" s="6">
        <v>0</v>
      </c>
    </row>
    <row spans="1:3" r="88">
      <c t="s" r="A88" s="4">
        <v>467</v>
      </c>
    </row>
    <row spans="1:3" r="89">
      <c t="s" r="A89" s="3">
        <v>446</v>
      </c>
    </row>
    <row spans="1:3" r="90">
      <c t="s" r="A90" s="4">
        <v>447</v>
      </c>
      <c t="n" r="B90" s="6">
        <v>0</v>
      </c>
      <c t="n" r="C90" s="6">
        <v>0</v>
      </c>
    </row>
    <row spans="1:3" r="91">
      <c t="s" r="A91" s="4">
        <v>468</v>
      </c>
    </row>
    <row spans="1:3" r="92">
      <c t="s" r="A92" s="3">
        <v>446</v>
      </c>
    </row>
    <row spans="1:3" r="93">
      <c t="s" r="A93" s="4">
        <v>402</v>
      </c>
      <c t="n" r="B93" s="8">
        <v>0</v>
      </c>
      <c t="n" r="C93" s="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69</v>
      </c>
      <c t="s" r="B1" s="2">
        <v>2</v>
      </c>
      <c t="s" r="C1" s="2">
        <v>34</v>
      </c>
    </row>
    <row spans="1:3" r="2">
      <c t="s" r="A2" s="3">
        <v>470</v>
      </c>
    </row>
    <row spans="1:3" r="3">
      <c t="s" r="A3" s="4">
        <v>471</v>
      </c>
      <c t="n" r="B3" s="8">
        <v>14970</v>
      </c>
      <c t="n" r="C3" s="8">
        <v>14895</v>
      </c>
    </row>
    <row spans="1:3" r="4">
      <c t="s" r="A4" s="4">
        <v>472</v>
      </c>
      <c t="n" r="B4" s="6">
        <v>-8671</v>
      </c>
      <c t="n" r="C4" s="6">
        <v>-7439</v>
      </c>
    </row>
    <row spans="1:3" r="5">
      <c t="s" r="A5" s="4">
        <v>45</v>
      </c>
      <c t="n" r="B5" s="6">
        <v>6299</v>
      </c>
      <c t="n" r="C5" s="6">
        <v>7456</v>
      </c>
    </row>
    <row spans="1:3" r="6">
      <c t="s" r="A6" s="4">
        <v>348</v>
      </c>
    </row>
    <row spans="1:3" r="7">
      <c t="s" r="A7" s="3">
        <v>470</v>
      </c>
    </row>
    <row spans="1:3" r="8">
      <c t="s" r="A8" s="4">
        <v>471</v>
      </c>
      <c t="n" r="B8" s="6">
        <v>1863</v>
      </c>
      <c t="n" r="C8" s="6">
        <v>1980</v>
      </c>
    </row>
    <row spans="1:3" r="9">
      <c t="s" r="A9" s="4">
        <v>346</v>
      </c>
    </row>
    <row spans="1:3" r="10">
      <c t="s" r="A10" s="3">
        <v>470</v>
      </c>
    </row>
    <row spans="1:3" r="11">
      <c t="s" r="A11" s="4">
        <v>471</v>
      </c>
      <c t="n" r="B11" s="6">
        <v>4770</v>
      </c>
      <c t="n" r="C11" s="6">
        <v>5002</v>
      </c>
    </row>
    <row spans="1:3" r="12">
      <c t="s" r="A12" s="4">
        <v>343</v>
      </c>
    </row>
    <row spans="1:3" r="13">
      <c t="s" r="A13" s="3">
        <v>470</v>
      </c>
    </row>
    <row spans="1:3" r="14">
      <c t="s" r="A14" s="4">
        <v>471</v>
      </c>
      <c t="n" r="B14" s="6">
        <v>3337</v>
      </c>
      <c t="n" r="C14" s="6">
        <v>2928</v>
      </c>
    </row>
    <row spans="1:3" r="15">
      <c t="s" r="A15" s="4">
        <v>473</v>
      </c>
    </row>
    <row spans="1:3" r="16">
      <c t="s" r="A16" s="3">
        <v>470</v>
      </c>
    </row>
    <row spans="1:3" r="17">
      <c t="s" r="A17" s="4">
        <v>471</v>
      </c>
      <c t="n" r="B17" s="8">
        <v>5000</v>
      </c>
      <c t="n" r="C17" s="8">
        <v>49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v>
      </c>
      <c t="s" r="B1" s="2">
        <v>1</v>
      </c>
    </row>
    <row spans="1:4" r="2">
      <c t="s" r="B2" s="2">
        <v>2</v>
      </c>
      <c t="s" r="C2" s="2">
        <v>34</v>
      </c>
      <c t="s" r="D2" s="2">
        <v>74</v>
      </c>
    </row>
    <row spans="1:4" r="3">
      <c t="s" r="A3" s="4">
        <v>91</v>
      </c>
      <c t="n" r="B3" s="8">
        <v>116952</v>
      </c>
      <c t="n" r="C3" s="8">
        <v>123735</v>
      </c>
      <c t="n" r="D3" s="8">
        <v>76941</v>
      </c>
    </row>
    <row spans="1:4" r="4">
      <c t="s" r="A4" s="4">
        <v>101</v>
      </c>
      <c t="n" r="B4" s="6">
        <v>-5</v>
      </c>
      <c t="n" r="C4" s="6">
        <v>0</v>
      </c>
      <c t="n" r="D4" s="6">
        <v>-1</v>
      </c>
    </row>
    <row spans="1:4" r="5">
      <c t="s" r="A5" s="4">
        <v>102</v>
      </c>
      <c t="n" r="B5" s="6">
        <v>2</v>
      </c>
      <c t="n" r="C5" s="6">
        <v>1</v>
      </c>
      <c t="n" r="D5" s="6">
        <v>0</v>
      </c>
    </row>
    <row spans="1:4" r="6">
      <c t="s" r="A6" s="4">
        <v>103</v>
      </c>
      <c t="n" r="B6" s="6">
        <v>116949</v>
      </c>
      <c t="n" r="C6" s="6">
        <v>123736</v>
      </c>
      <c t="n" r="D6" s="6">
        <v>76940</v>
      </c>
    </row>
    <row spans="1:4" r="7">
      <c t="s" r="A7" s="4">
        <v>104</v>
      </c>
      <c t="n" r="B7" s="6">
        <v>103735</v>
      </c>
      <c t="n" r="C7" s="6">
        <v>114419</v>
      </c>
      <c t="n" r="D7" s="6">
        <v>74284</v>
      </c>
    </row>
    <row spans="1:4" r="8">
      <c t="s" r="A8" s="4">
        <v>105</v>
      </c>
      <c t="n" r="B8" s="8">
        <v>13214</v>
      </c>
      <c t="n" r="C8" s="8">
        <v>9317</v>
      </c>
      <c t="n" r="D8" s="8">
        <v>26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74</v>
      </c>
      <c t="s" r="B1" s="2">
        <v>1</v>
      </c>
    </row>
    <row spans="1:4" r="2">
      <c t="s" r="B2" s="2">
        <v>2</v>
      </c>
      <c t="s" r="C2" s="2">
        <v>34</v>
      </c>
      <c t="s" r="D2" s="2">
        <v>74</v>
      </c>
    </row>
    <row spans="1:4" r="3">
      <c t="s" r="A3" s="3">
        <v>195</v>
      </c>
    </row>
    <row spans="1:4" r="4">
      <c t="s" r="A4" s="4">
        <v>475</v>
      </c>
      <c t="n" r="B4" s="7">
        <v>2.2</v>
      </c>
      <c t="n" r="C4" s="7">
        <v>2.2</v>
      </c>
      <c t="n" r="D4" s="7">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76</v>
      </c>
      <c t="s" r="B1" s="2">
        <v>2</v>
      </c>
      <c t="s" r="C1" s="2">
        <v>34</v>
      </c>
    </row>
    <row spans="1:3" r="2">
      <c t="s" r="A2" s="3">
        <v>198</v>
      </c>
    </row>
    <row spans="1:3" r="3">
      <c t="s" r="A3" s="4">
        <v>477</v>
      </c>
      <c t="n" r="B3" s="8">
        <v>22584</v>
      </c>
      <c t="n" r="C3" s="8">
        <v>28801</v>
      </c>
    </row>
    <row spans="1:3" r="4">
      <c t="s" r="A4" s="4">
        <v>478</v>
      </c>
      <c t="n" r="B4" s="6">
        <v>2844</v>
      </c>
      <c t="n" r="C4" s="6">
        <v>3424</v>
      </c>
    </row>
    <row spans="1:3" r="5">
      <c t="s" r="A5" s="4">
        <v>479</v>
      </c>
      <c t="n" r="B5" s="6">
        <v>6148</v>
      </c>
      <c t="n" r="C5" s="6">
        <v>8108</v>
      </c>
    </row>
    <row spans="1:3" r="6">
      <c t="s" r="A6" s="4">
        <v>480</v>
      </c>
      <c t="n" r="B6" s="6">
        <v>2361</v>
      </c>
      <c t="n" r="C6" s="6">
        <v>3291</v>
      </c>
    </row>
    <row spans="1:3" r="7">
      <c t="s" r="A7" s="4">
        <v>481</v>
      </c>
      <c t="n" r="B7" s="6">
        <v>3278</v>
      </c>
      <c t="n" r="C7" s="6">
        <v>2100</v>
      </c>
    </row>
    <row spans="1:3" r="8">
      <c t="s" r="A8" s="4">
        <v>450</v>
      </c>
      <c t="n" r="B8" s="6">
        <v>0</v>
      </c>
      <c t="n" r="C8" s="6">
        <v>964</v>
      </c>
    </row>
    <row spans="1:3" r="9">
      <c t="s" r="A9" s="4">
        <v>482</v>
      </c>
      <c t="n" r="B9" s="6">
        <v>5265</v>
      </c>
      <c t="n" r="C9" s="6">
        <v>4091</v>
      </c>
    </row>
    <row spans="1:3" r="10">
      <c t="s" r="A10" s="4">
        <v>483</v>
      </c>
      <c t="n" r="B10" s="8">
        <v>42480</v>
      </c>
      <c t="n" r="C10" s="8">
        <v>507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485</v>
      </c>
      <c t="s" r="C1" s="2">
        <v>2</v>
      </c>
    </row>
    <row spans="1:3" r="2">
      <c t="s" r="A2" s="3">
        <v>486</v>
      </c>
    </row>
    <row spans="1:3" r="3">
      <c t="s" r="A3" s="4">
        <v>487</v>
      </c>
      <c t="s" r="B3" s="4">
        <v>319</v>
      </c>
    </row>
    <row spans="1:3" r="4">
      <c t="s" r="A4" s="4">
        <v>488</v>
      </c>
    </row>
    <row spans="1:3" r="5">
      <c t="s" r="A5" s="3">
        <v>486</v>
      </c>
    </row>
    <row spans="1:3" r="6">
      <c t="s" r="A6" s="4">
        <v>489</v>
      </c>
      <c t="s" r="B6" s="4">
        <v>490</v>
      </c>
    </row>
    <row spans="1:3" r="7">
      <c t="s" r="A7" s="4">
        <v>491</v>
      </c>
      <c t="n" r="B7" s="8">
        <v>100000000</v>
      </c>
    </row>
    <row spans="1:3" r="8">
      <c t="s" r="A8" s="4">
        <v>492</v>
      </c>
      <c t="n" r="B8" s="6">
        <v>150000000</v>
      </c>
    </row>
    <row spans="1:3" r="9">
      <c t="s" r="A9" s="4">
        <v>493</v>
      </c>
      <c t="n" r="B9" s="6">
        <v>5000000</v>
      </c>
    </row>
    <row spans="1:3" r="10">
      <c t="s" r="A10" s="4">
        <v>494</v>
      </c>
      <c t="n" r="B10" s="6">
        <v>5000000</v>
      </c>
    </row>
    <row spans="1:3" r="11">
      <c t="s" r="A11" s="4">
        <v>495</v>
      </c>
      <c t="n" r="C11" s="8">
        <v>0</v>
      </c>
    </row>
    <row spans="1:3" r="12">
      <c t="s" r="A12" s="4">
        <v>496</v>
      </c>
      <c t="n" r="B12" s="8">
        <v>600000</v>
      </c>
    </row>
    <row spans="1:3" r="13">
      <c t="s" r="A13" s="4">
        <v>497</v>
      </c>
      <c t="n" r="B13" s="6">
        <v>4</v>
      </c>
    </row>
    <row spans="1:3" r="14">
      <c t="s" r="A14" s="4">
        <v>498</v>
      </c>
      <c t="n" r="B14" s="11">
        <v>2.75</v>
      </c>
    </row>
    <row spans="1:3" r="15">
      <c t="s" r="A15" s="4">
        <v>499</v>
      </c>
    </row>
    <row spans="1:3" r="16">
      <c t="s" r="A16" s="3">
        <v>486</v>
      </c>
    </row>
    <row spans="1:3" r="17">
      <c t="s" r="A17" s="4">
        <v>500</v>
      </c>
      <c t="s" r="B17" s="4">
        <v>501</v>
      </c>
    </row>
    <row spans="1:3" r="18">
      <c t="s" r="A18" s="4">
        <v>502</v>
      </c>
      <c t="s" r="B18" s="4">
        <v>503</v>
      </c>
    </row>
    <row spans="1:3" r="19">
      <c t="s" r="A19" s="4">
        <v>504</v>
      </c>
      <c t="s" r="C19" s="4">
        <v>404</v>
      </c>
    </row>
    <row spans="1:3" r="20">
      <c t="s" r="A20" s="4">
        <v>505</v>
      </c>
    </row>
    <row spans="1:3" r="21">
      <c t="s" r="A21" s="3">
        <v>486</v>
      </c>
    </row>
    <row spans="1:3" r="22">
      <c t="s" r="A22" s="4">
        <v>500</v>
      </c>
      <c t="s" r="B22" s="4">
        <v>506</v>
      </c>
    </row>
    <row spans="1:3" r="23">
      <c t="s" r="A23" s="4">
        <v>502</v>
      </c>
      <c t="s" r="B23" s="4">
        <v>501</v>
      </c>
    </row>
    <row spans="1:3" r="24">
      <c t="s" r="A24" s="4">
        <v>504</v>
      </c>
      <c t="s" r="C24" s="4">
        <v>5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08</v>
      </c>
      <c t="s" r="B1" s="2">
        <v>1</v>
      </c>
    </row>
    <row spans="1:4" r="2">
      <c t="s" r="B2" s="2">
        <v>2</v>
      </c>
      <c t="s" r="C2" s="2">
        <v>34</v>
      </c>
      <c t="s" r="D2" s="2">
        <v>74</v>
      </c>
    </row>
    <row spans="1:4" r="3">
      <c t="s" r="A3" s="3">
        <v>509</v>
      </c>
    </row>
    <row spans="1:4" r="4">
      <c t="s" r="A4" s="4">
        <v>510</v>
      </c>
      <c t="n" r="B4" s="8">
        <v>3500</v>
      </c>
      <c t="n" r="C4" s="8">
        <v>3600</v>
      </c>
      <c t="n" r="D4" s="8">
        <v>3600</v>
      </c>
    </row>
    <row spans="1:4" r="5">
      <c t="s" r="A5" s="4">
        <v>511</v>
      </c>
      <c t="n" r="B5" s="6">
        <v>400</v>
      </c>
    </row>
    <row spans="1:4" r="6">
      <c t="s" r="A6" s="3">
        <v>512</v>
      </c>
    </row>
    <row spans="1:4" r="7">
      <c t="n" r="A7" s="6">
        <v>2016</v>
      </c>
      <c t="n" r="B7" s="6">
        <v>3540</v>
      </c>
    </row>
    <row spans="1:4" r="8">
      <c t="n" r="A8" s="6">
        <v>2017</v>
      </c>
      <c t="n" r="B8" s="6">
        <v>3318</v>
      </c>
    </row>
    <row spans="1:4" r="9">
      <c t="n" r="A9" s="6">
        <v>2018</v>
      </c>
      <c t="n" r="B9" s="6">
        <v>3376</v>
      </c>
    </row>
    <row spans="1:4" r="10">
      <c t="n" r="A10" s="6">
        <v>2019</v>
      </c>
      <c t="n" r="B10" s="6">
        <v>3340</v>
      </c>
    </row>
    <row spans="1:4" r="11">
      <c t="n" r="A11" s="6">
        <v>2020</v>
      </c>
      <c t="n" r="B11" s="6">
        <v>3353</v>
      </c>
    </row>
    <row spans="1:4" r="12">
      <c t="s" r="A12" s="4">
        <v>513</v>
      </c>
      <c t="n" r="B12" s="6">
        <v>6984</v>
      </c>
    </row>
    <row spans="1:4" r="13">
      <c t="s" r="A13" s="4">
        <v>514</v>
      </c>
      <c t="n" r="B13" s="6">
        <v>23911</v>
      </c>
    </row>
    <row spans="1:4" r="14">
      <c t="s" r="A14" s="4">
        <v>515</v>
      </c>
    </row>
    <row spans="1:4" r="15">
      <c t="s" r="A15" s="3">
        <v>512</v>
      </c>
    </row>
    <row spans="1:4" r="16">
      <c t="s" r="A16" s="4">
        <v>514</v>
      </c>
      <c t="n" r="B16" s="8">
        <v>2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6</v>
      </c>
      <c t="s" r="B1" s="2">
        <v>135</v>
      </c>
      <c t="s" r="C1" s="2">
        <v>379</v>
      </c>
      <c t="s" r="D1" s="2">
        <v>2</v>
      </c>
      <c t="s" r="E1" s="2">
        <v>34</v>
      </c>
    </row>
    <row spans="1:5" r="2">
      <c t="s" r="A2" s="3">
        <v>517</v>
      </c>
    </row>
    <row spans="1:5" r="3">
      <c t="s" r="A3" s="4">
        <v>518</v>
      </c>
      <c t="n" r="D3" s="6">
        <v>100000</v>
      </c>
    </row>
    <row spans="1:5" r="4">
      <c t="s" r="A4" s="4">
        <v>519</v>
      </c>
      <c t="n" r="D4" s="9">
        <v>0.01</v>
      </c>
    </row>
    <row spans="1:5" r="5">
      <c t="s" r="A5" s="4">
        <v>381</v>
      </c>
      <c t="n" r="D5" s="6">
        <v>67896484</v>
      </c>
    </row>
    <row spans="1:5" r="6">
      <c t="s" r="A6" s="4">
        <v>30</v>
      </c>
    </row>
    <row spans="1:5" r="7">
      <c t="s" r="A7" s="3">
        <v>517</v>
      </c>
    </row>
    <row spans="1:5" r="8">
      <c t="s" r="A8" s="4">
        <v>520</v>
      </c>
      <c t="n" r="D8" s="6">
        <v>300000000</v>
      </c>
      <c t="n" r="E8" s="6">
        <v>300000000</v>
      </c>
    </row>
    <row spans="1:5" r="9">
      <c t="s" r="A9" s="4">
        <v>521</v>
      </c>
      <c t="n" r="D9" s="9">
        <v>0.01</v>
      </c>
      <c t="n" r="E9" s="9">
        <v>0.01</v>
      </c>
    </row>
    <row spans="1:5" r="10">
      <c t="s" r="A10" s="4">
        <v>32</v>
      </c>
    </row>
    <row spans="1:5" r="11">
      <c t="s" r="A11" s="3">
        <v>517</v>
      </c>
    </row>
    <row spans="1:5" r="12">
      <c t="s" r="A12" s="4">
        <v>520</v>
      </c>
      <c t="n" r="D12" s="6">
        <v>2000</v>
      </c>
      <c t="n" r="E12" s="6">
        <v>2000</v>
      </c>
    </row>
    <row spans="1:5" r="13">
      <c t="s" r="A13" s="4">
        <v>521</v>
      </c>
      <c t="n" r="D13" s="9">
        <v>0.01</v>
      </c>
      <c t="n" r="E13" s="9">
        <v>0.01</v>
      </c>
    </row>
    <row spans="1:5" r="14">
      <c t="s" r="A14" s="4">
        <v>522</v>
      </c>
      <c t="s" r="D14" s="4">
        <v>523</v>
      </c>
    </row>
    <row spans="1:5" r="15">
      <c t="s" r="A15" s="4">
        <v>524</v>
      </c>
    </row>
    <row spans="1:5" r="16">
      <c t="s" r="A16" s="3">
        <v>517</v>
      </c>
    </row>
    <row spans="1:5" r="17">
      <c t="s" r="A17" s="4">
        <v>525</v>
      </c>
      <c t="n" r="D17" s="6">
        <v>34600000</v>
      </c>
    </row>
    <row spans="1:5" r="18">
      <c t="s" r="A18" s="4">
        <v>526</v>
      </c>
    </row>
    <row spans="1:5" r="19">
      <c t="s" r="A19" s="3">
        <v>517</v>
      </c>
    </row>
    <row spans="1:5" r="20">
      <c t="s" r="A20" s="4">
        <v>527</v>
      </c>
      <c t="s" r="D20" s="4">
        <v>528</v>
      </c>
    </row>
    <row spans="1:5" r="21">
      <c t="s" r="A21" s="4">
        <v>353</v>
      </c>
    </row>
    <row spans="1:5" r="22">
      <c t="s" r="A22" s="3">
        <v>517</v>
      </c>
    </row>
    <row spans="1:5" r="23">
      <c t="s" r="A23" s="4">
        <v>383</v>
      </c>
      <c t="n" r="B23" s="6">
        <v>3161502</v>
      </c>
      <c t="n" r="C23" s="6">
        <v>187848</v>
      </c>
    </row>
    <row spans="1:5" r="24">
      <c t="s" r="A24" s="4">
        <v>385</v>
      </c>
      <c t="n" r="B24" s="6">
        <v>2516352</v>
      </c>
    </row>
    <row spans="1:5" r="25">
      <c t="s" r="A25" s="4">
        <v>529</v>
      </c>
    </row>
    <row spans="1:5" r="26">
      <c t="s" r="A26" s="3">
        <v>517</v>
      </c>
    </row>
    <row spans="1:5" r="27">
      <c t="s" r="A27" s="4">
        <v>525</v>
      </c>
      <c t="n" r="D27" s="6">
        <v>31100000</v>
      </c>
    </row>
    <row spans="1:5" r="28">
      <c t="s" r="A28" s="4">
        <v>530</v>
      </c>
    </row>
    <row spans="1:5" r="29">
      <c t="s" r="A29" s="3">
        <v>517</v>
      </c>
    </row>
    <row spans="1:5" r="30">
      <c t="s" r="A30" s="4">
        <v>531</v>
      </c>
      <c t="n" r="D30" s="6">
        <v>67896484</v>
      </c>
    </row>
    <row spans="1:5" r="31">
      <c t="s" r="A31" s="4">
        <v>532</v>
      </c>
    </row>
    <row spans="1:5" r="32">
      <c t="s" r="A32" s="3">
        <v>517</v>
      </c>
    </row>
    <row spans="1:5" r="33">
      <c t="s" r="A33" s="4">
        <v>525</v>
      </c>
      <c t="n" r="D33" s="6">
        <v>35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R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s>
  <sheetData>
    <row spans="1:18" r="1">
      <c t="s" r="A1" s="1">
        <v>533</v>
      </c>
      <c t="s" r="B1" s="2">
        <v>2</v>
      </c>
      <c t="s" r="C1" s="2">
        <v>34</v>
      </c>
      <c t="s" r="D1" s="2">
        <v>2</v>
      </c>
      <c t="s" r="E1" s="2">
        <v>134</v>
      </c>
      <c t="s" r="F1" s="2">
        <v>4</v>
      </c>
      <c t="s" r="G1" s="2">
        <v>135</v>
      </c>
      <c t="s" r="H1" s="2">
        <v>34</v>
      </c>
      <c t="s" r="J1" s="2">
        <v>136</v>
      </c>
      <c t="s" r="L1" s="2">
        <v>137</v>
      </c>
      <c t="s" r="N1" s="2">
        <v>138</v>
      </c>
      <c t="s" r="P1" s="2">
        <v>2</v>
      </c>
      <c t="s" r="Q1" s="2">
        <v>34</v>
      </c>
      <c t="s" r="R1" s="2">
        <v>74</v>
      </c>
    </row>
    <row spans="1:18" r="2">
      <c t="s" r="A2" s="3">
        <v>534</v>
      </c>
    </row>
    <row spans="1:18" r="3">
      <c t="s" r="A3" s="4">
        <v>91</v>
      </c>
      <c t="n" r="D3" s="8">
        <v>24307</v>
      </c>
      <c t="n" r="E3" s="8">
        <v>26326</v>
      </c>
      <c t="n" r="F3" s="8">
        <v>30208</v>
      </c>
      <c t="n" r="G3" s="8">
        <v>36111</v>
      </c>
      <c t="n" r="H3" s="8">
        <v>68536</v>
      </c>
      <c t="s" r="I3" s="4">
        <v>361</v>
      </c>
      <c t="n" r="J3" s="8">
        <v>19820</v>
      </c>
      <c t="s" r="K3" s="4">
        <v>361</v>
      </c>
      <c t="n" r="L3" s="8">
        <v>17735</v>
      </c>
      <c t="s" r="M3" s="4">
        <v>361</v>
      </c>
      <c t="n" r="N3" s="8">
        <v>17644</v>
      </c>
      <c t="s" r="O3" s="4">
        <v>361</v>
      </c>
      <c t="n" r="P3" s="8">
        <v>116952</v>
      </c>
      <c t="n" r="Q3" s="8">
        <v>123735</v>
      </c>
      <c t="n" r="R3" s="8">
        <v>76941</v>
      </c>
    </row>
    <row spans="1:18" r="4">
      <c t="s" r="A4" s="4">
        <v>92</v>
      </c>
      <c t="n" r="P4" s="6">
        <v>103738</v>
      </c>
      <c t="n" r="Q4" s="6">
        <v>114418</v>
      </c>
      <c t="n" r="R4" s="6">
        <v>74285</v>
      </c>
    </row>
    <row spans="1:18" r="5">
      <c t="s" r="A5" s="4">
        <v>93</v>
      </c>
      <c t="n" r="D5" s="8">
        <v>2860</v>
      </c>
      <c t="n" r="E5" s="8">
        <v>3542</v>
      </c>
      <c t="n" r="F5" s="8">
        <v>3503</v>
      </c>
      <c t="n" r="G5" s="8">
        <v>3309</v>
      </c>
      <c t="n" r="H5" s="8">
        <v>8109</v>
      </c>
      <c t="s" r="I5" s="4">
        <v>361</v>
      </c>
      <c t="n" r="J5" s="8">
        <v>428</v>
      </c>
      <c t="n" r="L5" s="8">
        <v>699</v>
      </c>
      <c t="n" r="N5" s="8">
        <v>81</v>
      </c>
      <c t="n" r="P5" s="6">
        <v>13214</v>
      </c>
      <c t="n" r="Q5" s="6">
        <v>9317</v>
      </c>
      <c t="n" r="R5" s="6">
        <v>2656</v>
      </c>
    </row>
    <row spans="1:18" r="6">
      <c t="s" r="A6" s="4">
        <v>535</v>
      </c>
      <c t="n" r="P6" s="6">
        <v>685</v>
      </c>
      <c t="n" r="Q6" s="6">
        <v>0</v>
      </c>
      <c t="n" r="R6" s="6">
        <v>0</v>
      </c>
    </row>
    <row spans="1:18" r="7">
      <c t="s" r="A7" s="4">
        <v>536</v>
      </c>
      <c t="n" r="P7" s="8">
        <v>12529</v>
      </c>
      <c t="n" r="Q7" s="8">
        <v>9317</v>
      </c>
      <c t="n" r="R7" s="8">
        <v>2656</v>
      </c>
    </row>
    <row spans="1:18" r="8">
      <c t="s" r="A8" s="4">
        <v>537</v>
      </c>
      <c t="n" r="P8" s="6">
        <v>13736042</v>
      </c>
      <c t="n" r="Q8" s="6">
        <v>13678494</v>
      </c>
      <c t="n" r="R8" s="6">
        <v>13617823</v>
      </c>
    </row>
    <row spans="1:18" r="9">
      <c t="s" r="A9" s="4">
        <v>538</v>
      </c>
      <c t="n" r="P9" s="6">
        <v>228804</v>
      </c>
      <c t="n" r="Q9" s="6">
        <v>202943</v>
      </c>
      <c t="n" r="R9" s="6">
        <v>123824</v>
      </c>
    </row>
    <row spans="1:18" r="10">
      <c t="s" r="A10" s="4">
        <v>539</v>
      </c>
      <c t="n" r="P10" s="6">
        <v>13964846</v>
      </c>
      <c t="n" r="Q10" s="6">
        <v>13881437</v>
      </c>
      <c t="n" r="R10" s="6">
        <v>13741647</v>
      </c>
    </row>
    <row spans="1:18" r="11">
      <c t="s" r="A11" s="4">
        <v>540</v>
      </c>
      <c t="n" r="P11" s="9">
        <v>0.91</v>
      </c>
      <c t="n" r="Q11" s="9">
        <v>0.68</v>
      </c>
      <c t="n" r="R11" s="9">
        <v>0.2</v>
      </c>
    </row>
    <row spans="1:18" r="12">
      <c t="s" r="A12" s="4">
        <v>541</v>
      </c>
      <c t="n" r="D12" s="9">
        <v>0.19</v>
      </c>
      <c t="n" r="E12" s="9">
        <v>0.21</v>
      </c>
      <c t="n" r="F12" s="9">
        <v>0.23</v>
      </c>
      <c t="n" r="G12" s="9">
        <v>0.24</v>
      </c>
      <c t="n" r="H12" s="9">
        <v>0.58</v>
      </c>
      <c t="s" r="I12" s="4">
        <v>361</v>
      </c>
      <c t="n" r="J12" s="9">
        <v>0.03</v>
      </c>
      <c t="n" r="L12" s="9">
        <v>0.05</v>
      </c>
      <c t="n" r="N12" s="9">
        <v>0.01</v>
      </c>
      <c t="n" r="P12" s="9">
        <v>0.9</v>
      </c>
      <c t="n" r="Q12" s="9">
        <v>0.67</v>
      </c>
      <c t="n" r="R12" s="9">
        <v>0.19</v>
      </c>
    </row>
    <row spans="1:18" r="13">
      <c t="s" r="A13" s="4">
        <v>530</v>
      </c>
    </row>
    <row spans="1:18" r="14">
      <c t="s" r="A14" s="3">
        <v>534</v>
      </c>
    </row>
    <row spans="1:18" r="15">
      <c t="s" r="A15" s="4">
        <v>531</v>
      </c>
      <c t="n" r="P15" s="6">
        <v>67896484</v>
      </c>
    </row>
    <row spans="1:18" r="16">
      <c t="s" r="A16" s="4">
        <v>542</v>
      </c>
    </row>
    <row spans="1:18" r="17">
      <c t="s" r="A17" s="3">
        <v>534</v>
      </c>
    </row>
    <row spans="1:18" r="18">
      <c t="s" r="A18" s="4">
        <v>543</v>
      </c>
      <c t="n" r="B18" s="6">
        <v>67896484</v>
      </c>
      <c t="n" r="C18" s="6">
        <v>73574338</v>
      </c>
      <c t="n" r="D18" s="6">
        <v>67896484</v>
      </c>
      <c t="n" r="H18" s="6">
        <v>73574338</v>
      </c>
      <c t="n" r="P18" s="6">
        <v>67896484</v>
      </c>
      <c t="n" r="Q18" s="6">
        <v>73574338</v>
      </c>
      <c t="n" r="R18" s="6">
        <v>75861023</v>
      </c>
    </row>
    <row spans="1:18" r="19">
      <c t="s" r="A19" s="4">
        <v>544</v>
      </c>
    </row>
    <row spans="1:18" r="20">
      <c t="s" r="A20" s="3">
        <v>534</v>
      </c>
    </row>
    <row spans="1:18" r="21">
      <c t="s" r="A21" s="4">
        <v>531</v>
      </c>
      <c t="n" r="B21" s="6">
        <v>120919</v>
      </c>
      <c t="n" r="C21" s="6">
        <v>181378</v>
      </c>
    </row>
    <row spans="1:18" r="22">
      <c t="n" r="A22"/>
    </row>
    <row spans="1:18" r="23">
      <c t="s" r="A23" s="4">
        <v>361</v>
      </c>
      <c t="s" r="B23" s="4">
        <v>376</v>
      </c>
    </row>
  </sheetData>
  <mergeCells count="6">
    <mergeCell ref="H1:I1"/>
    <mergeCell ref="J1:K1"/>
    <mergeCell ref="L1:M1"/>
    <mergeCell ref="N1:O1"/>
    <mergeCell ref="A22:R22"/>
    <mergeCell ref="B23:R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45</v>
      </c>
      <c t="s" r="B1" s="2">
        <v>2</v>
      </c>
      <c t="s" r="C1" s="2">
        <v>34</v>
      </c>
      <c t="s" r="D1" s="2">
        <v>2</v>
      </c>
      <c t="s" r="E1" s="2">
        <v>34</v>
      </c>
      <c t="s" r="F1" s="2">
        <v>74</v>
      </c>
      <c t="s" r="G1" s="2">
        <v>546</v>
      </c>
    </row>
    <row spans="1:7" r="2">
      <c t="s" r="A2" s="3">
        <v>547</v>
      </c>
    </row>
    <row spans="1:7" r="3">
      <c t="s" r="A3" s="4">
        <v>548</v>
      </c>
      <c t="n" r="D3" s="6">
        <v>1436947</v>
      </c>
    </row>
    <row spans="1:7" r="4">
      <c t="s" r="A4" s="4">
        <v>549</v>
      </c>
      <c t="n" r="D4" s="9">
        <v>11.89</v>
      </c>
      <c t="n" r="E4" s="9">
        <v>15.29</v>
      </c>
      <c t="n" r="F4" s="9">
        <v>15.83</v>
      </c>
    </row>
    <row spans="1:7" r="5">
      <c t="s" r="A5" s="4">
        <v>550</v>
      </c>
    </row>
    <row spans="1:7" r="6">
      <c t="s" r="A6" s="3">
        <v>547</v>
      </c>
    </row>
    <row spans="1:7" r="7">
      <c t="s" r="A7" s="4">
        <v>548</v>
      </c>
      <c t="n" r="D7" s="6">
        <v>1130000</v>
      </c>
    </row>
    <row spans="1:7" r="8">
      <c t="s" r="A8" s="4">
        <v>551</v>
      </c>
    </row>
    <row spans="1:7" r="9">
      <c t="s" r="A9" s="3">
        <v>547</v>
      </c>
    </row>
    <row spans="1:7" r="10">
      <c t="s" r="A10" s="4">
        <v>548</v>
      </c>
      <c t="n" r="D10" s="6">
        <v>275357</v>
      </c>
    </row>
    <row spans="1:7" r="11">
      <c t="s" r="A11" s="4">
        <v>552</v>
      </c>
    </row>
    <row spans="1:7" r="12">
      <c t="s" r="A12" s="3">
        <v>547</v>
      </c>
    </row>
    <row spans="1:7" r="13">
      <c t="s" r="A13" s="4">
        <v>549</v>
      </c>
      <c t="n" r="F13" s="9">
        <v>16.54</v>
      </c>
    </row>
    <row spans="1:7" r="14">
      <c t="s" r="A14" s="4">
        <v>553</v>
      </c>
      <c t="n" r="E14" s="8">
        <v>21700000</v>
      </c>
      <c t="n" r="F14" s="8">
        <v>26100000</v>
      </c>
    </row>
    <row spans="1:7" r="15">
      <c t="s" r="A15" s="4">
        <v>554</v>
      </c>
    </row>
    <row spans="1:7" r="16">
      <c t="s" r="A16" s="3">
        <v>547</v>
      </c>
    </row>
    <row spans="1:7" r="17">
      <c t="s" r="A17" s="4">
        <v>555</v>
      </c>
      <c t="n" r="D17" s="8">
        <v>38400000</v>
      </c>
      <c t="n" r="E17" s="8">
        <v>81200000</v>
      </c>
    </row>
    <row spans="1:7" r="18">
      <c t="s" r="A18" s="4">
        <v>556</v>
      </c>
      <c t="s" r="G18" s="4">
        <v>557</v>
      </c>
    </row>
    <row spans="1:7" r="19">
      <c t="s" r="A19" s="4">
        <v>558</v>
      </c>
    </row>
    <row spans="1:7" r="20">
      <c t="s" r="A20" s="3">
        <v>547</v>
      </c>
    </row>
    <row spans="1:7" r="21">
      <c t="s" r="A21" s="4">
        <v>559</v>
      </c>
      <c t="s" r="G21" s="4">
        <v>560</v>
      </c>
    </row>
    <row spans="1:7" r="22">
      <c t="s" r="A22" s="4">
        <v>561</v>
      </c>
    </row>
    <row spans="1:7" r="23">
      <c t="s" r="A23" s="3">
        <v>547</v>
      </c>
    </row>
    <row spans="1:7" r="24">
      <c t="s" r="A24" s="4">
        <v>549</v>
      </c>
      <c t="n" r="D24" s="9">
        <v>13.89</v>
      </c>
      <c t="n" r="E24" s="9">
        <v>17.65</v>
      </c>
    </row>
    <row spans="1:7" r="25">
      <c t="s" r="A25" s="4">
        <v>553</v>
      </c>
      <c t="n" r="E25" s="8">
        <v>22800000</v>
      </c>
      <c t="n" r="F25" s="6">
        <v>61900000</v>
      </c>
    </row>
    <row spans="1:7" r="26">
      <c t="s" r="A26" s="4">
        <v>562</v>
      </c>
    </row>
    <row spans="1:7" r="27">
      <c t="s" r="A27" s="3">
        <v>547</v>
      </c>
    </row>
    <row spans="1:7" r="28">
      <c t="s" r="A28" s="4">
        <v>548</v>
      </c>
      <c t="n" r="D28" s="6">
        <v>31590</v>
      </c>
    </row>
    <row spans="1:7" r="29">
      <c t="s" r="A29" s="4">
        <v>563</v>
      </c>
    </row>
    <row spans="1:7" r="30">
      <c t="s" r="A30" s="3">
        <v>547</v>
      </c>
    </row>
    <row spans="1:7" r="31">
      <c t="s" r="A31" s="4">
        <v>564</v>
      </c>
      <c t="n" r="B31" s="6">
        <v>13142813</v>
      </c>
      <c t="n" r="D31" s="6">
        <v>13142813</v>
      </c>
    </row>
    <row spans="1:7" r="32">
      <c t="s" r="A32" s="4">
        <v>555</v>
      </c>
      <c t="n" r="D32" s="8">
        <v>5500000</v>
      </c>
      <c t="n" r="E32" s="6">
        <v>3100000</v>
      </c>
      <c t="n" r="F32" s="6">
        <v>1700000</v>
      </c>
    </row>
    <row spans="1:7" r="33">
      <c t="s" r="A33" s="4">
        <v>565</v>
      </c>
      <c t="n" r="D33" s="6">
        <v>400000</v>
      </c>
      <c t="n" r="E33" s="6">
        <v>1400000</v>
      </c>
      <c t="n" r="F33" s="8">
        <v>900000</v>
      </c>
    </row>
    <row spans="1:7" r="34">
      <c t="s" r="A34" s="4">
        <v>566</v>
      </c>
      <c t="n" r="B34" s="8">
        <v>16700000</v>
      </c>
      <c t="n" r="D34" s="8">
        <v>16700000</v>
      </c>
    </row>
    <row spans="1:7" r="35">
      <c t="s" r="A35" s="4">
        <v>567</v>
      </c>
      <c t="s" r="D35" s="4">
        <v>490</v>
      </c>
    </row>
    <row spans="1:7" r="36">
      <c t="s" r="A36" s="4">
        <v>568</v>
      </c>
    </row>
    <row spans="1:7" r="37">
      <c t="s" r="A37" s="3">
        <v>547</v>
      </c>
    </row>
    <row spans="1:7" r="38">
      <c t="s" r="A38" s="4">
        <v>566</v>
      </c>
      <c t="n" r="C38" s="8">
        <v>0</v>
      </c>
      <c t="n" r="E38" s="8">
        <v>0</v>
      </c>
    </row>
    <row spans="1:7" r="39">
      <c t="s" r="A39" s="4">
        <v>569</v>
      </c>
    </row>
    <row spans="1:7" r="40">
      <c t="s" r="A40" s="3">
        <v>547</v>
      </c>
    </row>
    <row spans="1:7" r="41">
      <c t="s" r="A41" s="4">
        <v>570</v>
      </c>
      <c t="s" r="D41" s="4">
        <v>571</v>
      </c>
    </row>
    <row spans="1:7" r="42">
      <c t="s" r="A42" s="4">
        <v>572</v>
      </c>
    </row>
    <row spans="1:7" r="43">
      <c t="s" r="A43" s="3">
        <v>547</v>
      </c>
    </row>
    <row spans="1:7" r="44">
      <c t="s" r="A44" s="4">
        <v>570</v>
      </c>
      <c t="s" r="D44" s="4">
        <v>573</v>
      </c>
    </row>
    <row spans="1:7" r="45">
      <c t="s" r="A45" s="4">
        <v>574</v>
      </c>
    </row>
    <row spans="1:7" r="46">
      <c t="s" r="A46" s="3">
        <v>547</v>
      </c>
    </row>
    <row spans="1:7" r="47">
      <c t="s" r="A47" s="4">
        <v>531</v>
      </c>
      <c t="n" r="B47" s="6">
        <v>120919</v>
      </c>
      <c t="n" r="C47" s="6">
        <v>1813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2</v>
      </c>
      <c t="s" r="C2" s="2">
        <v>34</v>
      </c>
      <c t="s" r="D2" s="2">
        <v>74</v>
      </c>
    </row>
    <row spans="1:4" r="3">
      <c t="s" r="A3" s="3">
        <v>576</v>
      </c>
    </row>
    <row spans="1:4" r="4">
      <c t="s" r="A4" s="4">
        <v>577</v>
      </c>
      <c t="n" r="B4" s="6">
        <v>855009</v>
      </c>
    </row>
    <row spans="1:4" r="5">
      <c t="s" r="A5" s="4">
        <v>548</v>
      </c>
      <c t="n" r="B5" s="6">
        <v>1436947</v>
      </c>
    </row>
    <row spans="1:4" r="6">
      <c t="s" r="A6" s="4">
        <v>578</v>
      </c>
      <c t="n" r="B6" s="6">
        <v>-31590</v>
      </c>
    </row>
    <row spans="1:4" r="7">
      <c t="s" r="A7" s="4">
        <v>579</v>
      </c>
      <c t="n" r="B7" s="6">
        <v>-228737</v>
      </c>
    </row>
    <row spans="1:4" r="8">
      <c t="s" r="A8" s="4">
        <v>580</v>
      </c>
      <c t="n" r="B8" s="6">
        <v>2031629</v>
      </c>
      <c t="n" r="C8" s="6">
        <v>855009</v>
      </c>
    </row>
    <row spans="1:4" r="9">
      <c t="s" r="A9" s="3">
        <v>581</v>
      </c>
    </row>
    <row spans="1:4" r="10">
      <c t="s" r="A10" s="4">
        <v>582</v>
      </c>
      <c t="n" r="B10" s="9">
        <v>15.32</v>
      </c>
    </row>
    <row spans="1:4" r="11">
      <c t="s" r="A11" s="4">
        <v>549</v>
      </c>
      <c t="n" r="B11" s="11">
        <v>11.89</v>
      </c>
      <c t="n" r="C11" s="9">
        <v>15.29</v>
      </c>
      <c t="n" r="D11" s="9">
        <v>15.83</v>
      </c>
    </row>
    <row spans="1:4" r="12">
      <c t="s" r="A12" s="4">
        <v>583</v>
      </c>
      <c t="n" r="B12" s="11">
        <v>12.2</v>
      </c>
    </row>
    <row spans="1:4" r="13">
      <c t="s" r="A13" s="4">
        <v>584</v>
      </c>
      <c t="n" r="B13" s="11">
        <v>12.42</v>
      </c>
    </row>
    <row spans="1:4" r="14">
      <c t="s" r="A14" s="4">
        <v>585</v>
      </c>
      <c t="n" r="B14" s="9">
        <v>12.92</v>
      </c>
      <c t="n" r="C14" s="9">
        <v>15.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4</v>
      </c>
      <c t="s" r="D2" s="2">
        <v>74</v>
      </c>
    </row>
    <row spans="1:4" r="3">
      <c t="s" r="A3" s="3">
        <v>587</v>
      </c>
    </row>
    <row spans="1:4" r="4">
      <c t="s" r="A4" s="4">
        <v>588</v>
      </c>
      <c t="n" r="B4" s="8">
        <v>4525</v>
      </c>
      <c t="n" r="C4" s="8">
        <v>6012</v>
      </c>
      <c t="n" r="D4" s="8">
        <v>5865</v>
      </c>
    </row>
    <row spans="1:4" r="5">
      <c t="s" r="A5" s="4">
        <v>589</v>
      </c>
      <c t="n" r="B5" s="6">
        <v>780</v>
      </c>
      <c t="n" r="C5" s="6">
        <v>1336</v>
      </c>
      <c t="n" r="D5" s="6">
        <v>1226</v>
      </c>
    </row>
    <row spans="1:4" r="6">
      <c t="s" r="A6" s="4">
        <v>590</v>
      </c>
      <c t="n" r="B6" s="6">
        <v>5305</v>
      </c>
      <c t="n" r="C6" s="6">
        <v>7348</v>
      </c>
      <c t="n" r="D6" s="6">
        <v>7091</v>
      </c>
    </row>
    <row spans="1:4" r="7">
      <c t="s" r="A7" s="3">
        <v>591</v>
      </c>
    </row>
    <row spans="1:4" r="8">
      <c t="s" r="A8" s="4">
        <v>588</v>
      </c>
      <c t="n" r="B8" s="6">
        <v>-618</v>
      </c>
      <c t="n" r="C8" s="6">
        <v>2582</v>
      </c>
      <c t="n" r="D8" s="6">
        <v>1853</v>
      </c>
    </row>
    <row spans="1:4" r="9">
      <c t="s" r="A9" s="4">
        <v>589</v>
      </c>
      <c t="n" r="B9" s="6">
        <v>-48</v>
      </c>
      <c t="n" r="C9" s="6">
        <v>2730</v>
      </c>
      <c t="n" r="D9" s="6">
        <v>184</v>
      </c>
    </row>
    <row spans="1:4" r="10">
      <c t="s" r="A10" s="4">
        <v>592</v>
      </c>
      <c t="n" r="B10" s="6">
        <v>-666</v>
      </c>
      <c t="n" r="C10" s="6">
        <v>5312</v>
      </c>
      <c t="n" r="D10" s="6">
        <v>2037</v>
      </c>
    </row>
    <row spans="1:4" r="11">
      <c t="s" r="A11" s="4">
        <v>90</v>
      </c>
      <c t="n" r="B11" s="8">
        <v>4639</v>
      </c>
      <c t="n" r="C11" s="8">
        <v>12660</v>
      </c>
      <c t="n" r="D11" s="8">
        <v>91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v>
      </c>
      <c t="s" r="C2" s="2">
        <v>34</v>
      </c>
      <c t="s" r="D2" s="2">
        <v>74</v>
      </c>
    </row>
    <row spans="1:4" r="3">
      <c t="s" r="A3" s="3">
        <v>218</v>
      </c>
    </row>
    <row spans="1:4" r="4">
      <c t="s" r="A4" s="4">
        <v>594</v>
      </c>
      <c t="n" r="B4" s="8">
        <v>42557</v>
      </c>
      <c t="n" r="C4" s="8">
        <v>47738</v>
      </c>
      <c t="n" r="D4" s="8">
        <v>30124</v>
      </c>
    </row>
    <row spans="1:4" r="5">
      <c t="s" r="A5" s="4">
        <v>595</v>
      </c>
      <c t="n" r="B5" s="6">
        <v>689</v>
      </c>
      <c t="n" r="C5" s="6">
        <v>1093</v>
      </c>
      <c t="n" r="D5" s="6">
        <v>1077</v>
      </c>
    </row>
    <row spans="1:4" r="6">
      <c t="s" r="A6" s="4">
        <v>596</v>
      </c>
      <c t="n" r="B6" s="6">
        <v>0</v>
      </c>
      <c t="n" r="C6" s="6">
        <v>1869</v>
      </c>
      <c t="n" r="D6" s="6">
        <v>0</v>
      </c>
    </row>
    <row spans="1:4" r="7">
      <c t="s" r="A7" s="4">
        <v>597</v>
      </c>
      <c t="n" r="B7" s="6">
        <v>-3247</v>
      </c>
      <c t="n" r="C7" s="6">
        <v>0</v>
      </c>
      <c t="n" r="D7" s="6">
        <v>0</v>
      </c>
    </row>
    <row spans="1:4" r="8">
      <c t="s" r="A8" s="4">
        <v>122</v>
      </c>
      <c t="n" r="B8" s="6">
        <v>0</v>
      </c>
      <c t="n" r="C8" s="6">
        <v>1931</v>
      </c>
      <c t="n" r="D8" s="6">
        <v>3956</v>
      </c>
    </row>
    <row spans="1:4" r="9">
      <c t="s" r="A9" s="4">
        <v>598</v>
      </c>
      <c t="n" r="B9" s="6">
        <v>-36265</v>
      </c>
      <c t="n" r="C9" s="6">
        <v>-39945</v>
      </c>
      <c t="n" r="D9" s="6">
        <v>-25887</v>
      </c>
    </row>
    <row spans="1:4" r="10">
      <c t="s" r="A10" s="4">
        <v>599</v>
      </c>
      <c t="n" r="B10" s="6">
        <v>905</v>
      </c>
      <c t="n" r="C10" s="6">
        <v>-26</v>
      </c>
      <c t="n" r="D10" s="6">
        <v>-142</v>
      </c>
    </row>
    <row spans="1:4" r="11">
      <c t="s" r="A11" s="4">
        <v>90</v>
      </c>
      <c t="n" r="B11" s="8">
        <v>4639</v>
      </c>
      <c t="n" r="C11" s="8">
        <v>12660</v>
      </c>
      <c t="n" r="D11" s="8">
        <v>91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6"/>
    <col customWidth="1" max="5" min="5" width="55"/>
    <col customWidth="1" max="6" min="6" width="33"/>
    <col customWidth="1" max="7" min="7" width="42"/>
    <col customWidth="1" max="8" min="8" width="42"/>
  </cols>
  <sheetData>
    <row spans="1:8" r="1">
      <c t="s" r="A1" s="1">
        <v>106</v>
      </c>
      <c t="s" r="B1" s="2">
        <v>107</v>
      </c>
      <c t="s" r="C1" s="2">
        <v>108</v>
      </c>
      <c t="s" r="D1" s="2">
        <v>109</v>
      </c>
      <c t="s" r="E1" s="2">
        <v>110</v>
      </c>
      <c t="s" r="F1" s="2">
        <v>111</v>
      </c>
      <c t="s" r="G1" s="2">
        <v>112</v>
      </c>
      <c t="s" r="H1" s="2">
        <v>113</v>
      </c>
    </row>
    <row spans="1:8" r="2">
      <c t="s" r="A2" s="4">
        <v>114</v>
      </c>
      <c t="n" r="B2" s="8">
        <v>123746</v>
      </c>
      <c t="n" r="C2" s="8">
        <v>198117</v>
      </c>
      <c t="n" r="D2" s="8">
        <v>-33392</v>
      </c>
      <c t="n" r="E2" s="8">
        <v>0</v>
      </c>
      <c t="n" r="F2" s="8">
        <v>-41115</v>
      </c>
      <c t="n" r="G2" s="8">
        <v>136</v>
      </c>
      <c t="n" r="H2" s="8">
        <v>0</v>
      </c>
    </row>
    <row spans="1:8" r="3">
      <c t="s" r="A3" s="4">
        <v>115</v>
      </c>
      <c t="n" r="G3" s="6">
        <v>13583873</v>
      </c>
      <c t="n" r="H3" s="6">
        <v>1000</v>
      </c>
    </row>
    <row spans="1:8" r="4">
      <c t="s" r="A4" s="3">
        <v>116</v>
      </c>
    </row>
    <row spans="1:8" r="5">
      <c t="s" r="A5" s="4">
        <v>117</v>
      </c>
      <c t="n" r="B5" s="6">
        <v>76941</v>
      </c>
      <c t="n" r="D5" s="6">
        <v>2656</v>
      </c>
      <c t="n" r="F5" s="6">
        <v>74285</v>
      </c>
    </row>
    <row spans="1:8" r="6">
      <c t="s" r="A6" s="4">
        <v>118</v>
      </c>
      <c t="n" r="B6" s="6">
        <v>-120852</v>
      </c>
      <c t="n" r="F6" s="6">
        <v>-120852</v>
      </c>
    </row>
    <row spans="1:8" r="7">
      <c t="s" r="A7" s="4">
        <v>119</v>
      </c>
      <c t="n" r="B7" s="6">
        <v>-1</v>
      </c>
      <c t="n" r="E7" s="6">
        <v>-1</v>
      </c>
    </row>
    <row spans="1:8" r="8">
      <c t="s" r="A8" s="4">
        <v>120</v>
      </c>
      <c t="n" r="G8" s="6">
        <v>50373</v>
      </c>
    </row>
    <row spans="1:8" r="9">
      <c t="s" r="A9" s="4">
        <v>121</v>
      </c>
      <c t="n" r="B9" s="6">
        <v>256</v>
      </c>
      <c t="n" r="C9" s="6">
        <v>256</v>
      </c>
      <c t="n" r="F9" s="6">
        <v>0</v>
      </c>
    </row>
    <row spans="1:8" r="10">
      <c t="s" r="A10" s="4">
        <v>122</v>
      </c>
      <c t="n" r="B10" s="6">
        <v>82920</v>
      </c>
      <c t="n" r="C10" s="6">
        <v>11535</v>
      </c>
      <c t="n" r="F10" s="6">
        <v>71385</v>
      </c>
    </row>
    <row spans="1:8" r="11">
      <c t="s" r="A11" s="4">
        <v>123</v>
      </c>
      <c t="n" r="B11" s="6">
        <v>-9808</v>
      </c>
      <c t="n" r="D11" s="6">
        <v>-9808</v>
      </c>
    </row>
    <row spans="1:8" r="12">
      <c t="s" r="A12" s="4">
        <v>124</v>
      </c>
      <c t="n" r="B12" s="6">
        <v>-7413</v>
      </c>
      <c t="n" r="C12" s="6">
        <v>-920</v>
      </c>
      <c t="n" r="D12" s="6">
        <v>0</v>
      </c>
      <c t="n" r="F12" s="6">
        <v>-6493</v>
      </c>
    </row>
    <row spans="1:8" r="13">
      <c t="s" r="A13" s="4">
        <v>125</v>
      </c>
      <c t="n" r="B13" s="6">
        <v>145789</v>
      </c>
      <c t="n" r="C13" s="6">
        <v>208988</v>
      </c>
      <c t="n" r="D13" s="6">
        <v>-40544</v>
      </c>
      <c t="n" r="E13" s="6">
        <v>-1</v>
      </c>
      <c t="n" r="F13" s="6">
        <v>-22790</v>
      </c>
      <c t="n" r="G13" s="8">
        <v>136</v>
      </c>
      <c t="n" r="H13" s="8">
        <v>0</v>
      </c>
    </row>
    <row spans="1:8" r="14">
      <c t="s" r="A14" s="4">
        <v>126</v>
      </c>
      <c t="n" r="G14" s="6">
        <v>13634246</v>
      </c>
      <c t="n" r="H14" s="6">
        <v>1000</v>
      </c>
    </row>
    <row spans="1:8" r="15">
      <c t="s" r="A15" s="3">
        <v>116</v>
      </c>
    </row>
    <row spans="1:8" r="16">
      <c t="s" r="A16" s="4">
        <v>117</v>
      </c>
      <c t="n" r="B16" s="6">
        <v>123735</v>
      </c>
      <c t="n" r="D16" s="6">
        <v>9317</v>
      </c>
      <c t="n" r="F16" s="6">
        <v>114418</v>
      </c>
    </row>
    <row spans="1:8" r="17">
      <c t="s" r="A17" s="4">
        <v>118</v>
      </c>
      <c t="n" r="B17" s="6">
        <v>-120241</v>
      </c>
      <c t="n" r="F17" s="6">
        <v>-120241</v>
      </c>
    </row>
    <row spans="1:8" r="18">
      <c t="s" r="A18" s="4">
        <v>119</v>
      </c>
      <c t="n" r="B18" s="6">
        <v>1</v>
      </c>
      <c t="n" r="E18" s="6">
        <v>1</v>
      </c>
    </row>
    <row spans="1:8" r="19">
      <c t="s" r="A19" s="4">
        <v>120</v>
      </c>
      <c t="n" r="G19" s="6">
        <v>79294</v>
      </c>
    </row>
    <row spans="1:8" r="20">
      <c t="s" r="A20" s="4">
        <v>121</v>
      </c>
      <c t="n" r="B20" s="6">
        <v>0</v>
      </c>
      <c t="n" r="C20" s="6">
        <v>-1</v>
      </c>
      <c t="n" r="G20" s="8">
        <v>1</v>
      </c>
    </row>
    <row spans="1:8" r="21">
      <c t="s" r="A21" s="4">
        <v>122</v>
      </c>
      <c t="n" r="B21" s="6">
        <v>41534</v>
      </c>
      <c t="n" r="C21" s="6">
        <v>5958</v>
      </c>
      <c t="n" r="F21" s="6">
        <v>35576</v>
      </c>
    </row>
    <row spans="1:8" r="22">
      <c t="s" r="A22" s="4">
        <v>123</v>
      </c>
      <c t="n" r="B22" s="6">
        <v>-9860</v>
      </c>
      <c t="n" r="D22" s="6">
        <v>-9860</v>
      </c>
    </row>
    <row spans="1:8" r="23">
      <c t="s" r="A23" s="4">
        <v>127</v>
      </c>
      <c t="n" r="B23" s="6">
        <v>-64</v>
      </c>
      <c t="n" r="C23" s="6">
        <v>-9</v>
      </c>
      <c t="n" r="F23" s="6">
        <v>-55</v>
      </c>
    </row>
    <row spans="1:8" r="24">
      <c t="s" r="A24" s="4">
        <v>124</v>
      </c>
      <c t="n" r="B24" s="6">
        <v>-32183</v>
      </c>
      <c t="n" r="C24" s="6">
        <v>-5652</v>
      </c>
      <c t="n" r="F24" s="6">
        <v>-26531</v>
      </c>
    </row>
    <row spans="1:8" r="25">
      <c t="s" r="A25" s="4">
        <v>128</v>
      </c>
      <c t="n" r="B25" s="6">
        <v>148711</v>
      </c>
      <c t="n" r="C25" s="6">
        <v>209284</v>
      </c>
      <c t="n" r="D25" s="6">
        <v>-41087</v>
      </c>
      <c t="n" r="E25" s="6">
        <v>0</v>
      </c>
      <c t="n" r="F25" s="6">
        <v>-19623</v>
      </c>
      <c t="n" r="G25" s="8">
        <v>137</v>
      </c>
      <c t="n" r="H25" s="8">
        <v>0</v>
      </c>
    </row>
    <row spans="1:8" r="26">
      <c t="s" r="A26" s="4">
        <v>129</v>
      </c>
      <c t="n" r="G26" s="6">
        <v>13713540</v>
      </c>
      <c t="n" r="H26" s="6">
        <v>1000</v>
      </c>
    </row>
    <row spans="1:8" r="27">
      <c t="s" r="A27" s="3">
        <v>116</v>
      </c>
    </row>
    <row spans="1:8" r="28">
      <c t="s" r="A28" s="4">
        <v>117</v>
      </c>
      <c t="n" r="B28" s="6">
        <v>116952</v>
      </c>
      <c t="n" r="D28" s="6">
        <v>13214</v>
      </c>
      <c t="n" r="F28" s="6">
        <v>103738</v>
      </c>
    </row>
    <row spans="1:8" r="29">
      <c t="s" r="A29" s="4">
        <v>118</v>
      </c>
      <c t="n" r="B29" s="6">
        <v>-89338</v>
      </c>
      <c t="n" r="F29" s="6">
        <v>-89338</v>
      </c>
    </row>
    <row spans="1:8" r="30">
      <c t="s" r="A30" s="4">
        <v>119</v>
      </c>
      <c t="n" r="B30" s="6">
        <v>-3</v>
      </c>
      <c t="n" r="E30" s="6">
        <v>-3</v>
      </c>
    </row>
    <row spans="1:8" r="31">
      <c t="s" r="A31" s="4">
        <v>120</v>
      </c>
      <c t="n" r="G31" s="6">
        <v>1041590</v>
      </c>
    </row>
    <row spans="1:8" r="32">
      <c t="s" r="A32" s="4">
        <v>121</v>
      </c>
      <c t="n" r="C32" s="6">
        <v>-11</v>
      </c>
      <c t="n" r="G32" s="8">
        <v>11</v>
      </c>
    </row>
    <row spans="1:8" r="33">
      <c t="s" r="A33" s="4">
        <v>122</v>
      </c>
      <c t="n" r="B33" s="6">
        <v>5454</v>
      </c>
      <c t="n" r="C33" s="6">
        <v>881</v>
      </c>
      <c t="n" r="F33" s="6">
        <v>4573</v>
      </c>
    </row>
    <row spans="1:8" r="34">
      <c t="s" r="A34" s="4">
        <v>123</v>
      </c>
      <c t="n" r="B34" s="6">
        <v>-9276</v>
      </c>
      <c t="n" r="D34" s="6">
        <v>-9276</v>
      </c>
    </row>
    <row spans="1:8" r="35">
      <c t="s" r="A35" s="4">
        <v>124</v>
      </c>
      <c t="n" r="B35" s="6">
        <v>-37720</v>
      </c>
      <c t="n" r="C35" s="6">
        <v>-4394</v>
      </c>
      <c t="n" r="F35" s="6">
        <v>-33326</v>
      </c>
    </row>
    <row spans="1:8" r="36">
      <c t="s" r="A36" s="4">
        <v>130</v>
      </c>
      <c t="n" r="B36" s="8">
        <v>134780</v>
      </c>
      <c t="n" r="C36" s="8">
        <v>205760</v>
      </c>
      <c t="n" r="D36" s="8">
        <v>-37149</v>
      </c>
      <c t="n" r="E36" s="8">
        <v>-3</v>
      </c>
      <c t="n" r="F36" s="8">
        <v>-33976</v>
      </c>
      <c t="n" r="G36" s="8">
        <v>148</v>
      </c>
      <c t="n" r="H36" s="8">
        <v>0</v>
      </c>
    </row>
    <row spans="1:8" r="37">
      <c t="s" r="A37" s="4">
        <v>131</v>
      </c>
      <c t="n" r="G37" s="6">
        <v>14755130</v>
      </c>
      <c t="n" r="H37" s="6">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34</v>
      </c>
    </row>
    <row spans="1:3" r="2">
      <c t="s" r="A2" s="3">
        <v>601</v>
      </c>
    </row>
    <row spans="1:3" r="3">
      <c t="s" r="A3" s="4">
        <v>602</v>
      </c>
      <c t="n" r="B3" s="8">
        <v>45483</v>
      </c>
      <c t="n" r="C3" s="8">
        <v>44995</v>
      </c>
    </row>
    <row spans="1:3" r="4">
      <c t="s" r="A4" s="4">
        <v>603</v>
      </c>
      <c t="n" r="B4" s="6">
        <v>1186</v>
      </c>
      <c t="n" r="C4" s="6">
        <v>1183</v>
      </c>
    </row>
    <row spans="1:3" r="5">
      <c t="s" r="A5" s="4">
        <v>604</v>
      </c>
      <c t="n" r="B5" s="6">
        <v>25</v>
      </c>
      <c t="n" r="C5" s="6">
        <v>16</v>
      </c>
    </row>
    <row spans="1:3" r="6">
      <c t="s" r="A6" s="4">
        <v>605</v>
      </c>
      <c t="n" r="B6" s="6">
        <v>172</v>
      </c>
      <c t="n" r="C6" s="6">
        <v>59</v>
      </c>
    </row>
    <row spans="1:3" r="7">
      <c t="s" r="A7" s="4">
        <v>606</v>
      </c>
      <c t="n" r="B7" s="6">
        <v>46866</v>
      </c>
      <c t="n" r="C7" s="6">
        <v>46253</v>
      </c>
    </row>
    <row spans="1:3" r="8">
      <c t="s" r="A8" s="3">
        <v>607</v>
      </c>
    </row>
    <row spans="1:3" r="9">
      <c t="s" r="A9" s="4">
        <v>143</v>
      </c>
      <c t="n" r="B9" s="6">
        <v>114</v>
      </c>
      <c t="n" r="C9" s="6">
        <v>132</v>
      </c>
    </row>
    <row spans="1:3" r="10">
      <c t="s" r="A10" s="4">
        <v>608</v>
      </c>
      <c t="n" r="B10" s="6">
        <v>103</v>
      </c>
      <c t="n" r="C10" s="6">
        <v>138</v>
      </c>
    </row>
    <row spans="1:3" r="11">
      <c t="s" r="A11" s="4">
        <v>609</v>
      </c>
      <c t="n" r="B11" s="6">
        <v>217</v>
      </c>
      <c t="n" r="C11" s="6">
        <v>270</v>
      </c>
    </row>
    <row spans="1:3" r="12">
      <c t="s" r="A12" s="4">
        <v>610</v>
      </c>
      <c t="n" r="B12" s="8">
        <v>46649</v>
      </c>
      <c t="n" r="C12" s="8">
        <v>459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1</v>
      </c>
      <c t="s" r="B1" s="2">
        <v>1</v>
      </c>
    </row>
    <row spans="1:3" r="2">
      <c t="s" r="B2" s="2">
        <v>2</v>
      </c>
      <c t="s" r="C2" s="2">
        <v>34</v>
      </c>
    </row>
    <row spans="1:3" r="3">
      <c t="s" r="A3" s="3">
        <v>612</v>
      </c>
    </row>
    <row spans="1:3" r="4">
      <c t="s" r="A4" s="4">
        <v>613</v>
      </c>
      <c t="n" r="B4" s="8">
        <v>3248</v>
      </c>
      <c t="n" r="C4" s="8">
        <v>3154</v>
      </c>
    </row>
    <row spans="1:3" r="5">
      <c t="s" r="A5" s="4">
        <v>614</v>
      </c>
      <c t="n" r="B5" s="6">
        <v>0</v>
      </c>
      <c t="n" r="C5" s="6">
        <v>94</v>
      </c>
    </row>
    <row spans="1:3" r="6">
      <c t="s" r="A6" s="4">
        <v>615</v>
      </c>
      <c t="n" r="B6" s="6">
        <v>-3242</v>
      </c>
      <c t="n" r="C6" s="6">
        <v>0</v>
      </c>
    </row>
    <row spans="1:3" r="7">
      <c t="s" r="A7" s="4">
        <v>616</v>
      </c>
      <c t="n" r="B7" s="8">
        <v>6</v>
      </c>
      <c t="n" r="C7" s="8">
        <v>32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17</v>
      </c>
      <c t="s" r="B1" s="2">
        <v>135</v>
      </c>
      <c t="s" r="C1" s="2">
        <v>379</v>
      </c>
      <c t="s" r="D1" s="2">
        <v>2</v>
      </c>
      <c t="s" r="E1" s="2">
        <v>34</v>
      </c>
      <c t="s" r="F1" s="2">
        <v>74</v>
      </c>
    </row>
    <row spans="1:6" r="2">
      <c t="s" r="A2" s="3">
        <v>618</v>
      </c>
    </row>
    <row spans="1:6" r="3">
      <c t="s" r="A3" s="4">
        <v>619</v>
      </c>
      <c t="n" r="C3" s="8">
        <v>1200000</v>
      </c>
      <c t="n" r="D3" s="8">
        <v>41900000</v>
      </c>
      <c t="n" r="E3" s="8">
        <v>41200000</v>
      </c>
    </row>
    <row spans="1:6" r="4">
      <c t="s" r="A4" s="4">
        <v>481</v>
      </c>
      <c t="n" r="D4" s="6">
        <v>3278000</v>
      </c>
      <c t="n" r="E4" s="6">
        <v>2100000</v>
      </c>
    </row>
    <row spans="1:6" r="5">
      <c t="s" r="A5" s="4">
        <v>144</v>
      </c>
      <c t="n" r="D5" s="6">
        <v>2810000</v>
      </c>
      <c t="n" r="E5" s="6">
        <v>-2014000</v>
      </c>
      <c t="n" r="F5" s="8">
        <v>110000</v>
      </c>
    </row>
    <row spans="1:6" r="6">
      <c t="s" r="A6" s="4">
        <v>620</v>
      </c>
      <c t="n" r="D6" s="6">
        <v>2100000</v>
      </c>
      <c t="n" r="E6" s="6">
        <v>2000000</v>
      </c>
      <c t="n" r="F6" s="6">
        <v>2000000</v>
      </c>
    </row>
    <row spans="1:6" r="7">
      <c t="s" r="A7" s="4">
        <v>621</v>
      </c>
      <c t="n" r="C7" s="8">
        <v>1400000</v>
      </c>
    </row>
    <row spans="1:6" r="8">
      <c t="s" r="A8" s="4">
        <v>622</v>
      </c>
      <c t="n" r="D8" s="6">
        <v>100000</v>
      </c>
    </row>
    <row spans="1:6" r="9">
      <c t="s" r="A9" s="4">
        <v>623</v>
      </c>
      <c t="n" r="D9" s="6">
        <v>100000</v>
      </c>
    </row>
    <row spans="1:6" r="10">
      <c t="s" r="A10" s="4">
        <v>624</v>
      </c>
      <c t="n" r="D10" s="8">
        <v>0</v>
      </c>
      <c t="n" r="E10" s="8">
        <v>0</v>
      </c>
      <c t="n" r="F10" s="8">
        <v>0</v>
      </c>
    </row>
    <row spans="1:6" r="11">
      <c t="s" r="A11" s="4">
        <v>353</v>
      </c>
    </row>
    <row spans="1:6" r="12">
      <c t="s" r="A12" s="3">
        <v>618</v>
      </c>
    </row>
    <row spans="1:6" r="13">
      <c t="s" r="A13" s="4">
        <v>383</v>
      </c>
      <c t="n" r="B13" s="6">
        <v>3161502</v>
      </c>
      <c t="n" r="C13" s="6">
        <v>187848</v>
      </c>
    </row>
    <row spans="1:6" r="14">
      <c t="s" r="A14" s="4">
        <v>353</v>
      </c>
    </row>
    <row spans="1:6" r="15">
      <c t="s" r="A15" s="3">
        <v>618</v>
      </c>
    </row>
    <row spans="1:6" r="16">
      <c t="s" r="A16" s="4">
        <v>625</v>
      </c>
      <c t="s" r="D16" s="4">
        <v>626</v>
      </c>
    </row>
    <row spans="1:6" r="17">
      <c t="s" r="A17" s="4">
        <v>627</v>
      </c>
      <c t="s" r="D17" s="4">
        <v>5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4</v>
      </c>
      <c t="s" r="D2" s="2">
        <v>74</v>
      </c>
    </row>
    <row spans="1:4" r="3">
      <c t="s" r="A3" s="3">
        <v>629</v>
      </c>
    </row>
    <row spans="1:4" r="4">
      <c t="s" r="A4" s="4">
        <v>630</v>
      </c>
      <c t="n" r="B4" s="7">
        <v>0.3</v>
      </c>
      <c t="n" r="C4" s="7">
        <v>0.3</v>
      </c>
      <c t="n" r="D4" s="7">
        <v>0.3</v>
      </c>
    </row>
    <row spans="1:4" r="5">
      <c t="s" r="A5" s="4">
        <v>631</v>
      </c>
      <c t="n" r="B5" s="7">
        <v>0.1</v>
      </c>
      <c t="n" r="C5" s="7">
        <v>0.1</v>
      </c>
      <c t="n" r="D5" s="7">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32</v>
      </c>
      <c t="s" r="B1" s="2">
        <v>1</v>
      </c>
    </row>
    <row spans="1:4" r="2">
      <c t="s" r="B2" s="2">
        <v>2</v>
      </c>
      <c t="s" r="C2" s="2">
        <v>34</v>
      </c>
      <c t="s" r="D2" s="2">
        <v>74</v>
      </c>
    </row>
    <row spans="1:4" r="3">
      <c t="s" r="A3" s="3">
        <v>224</v>
      </c>
    </row>
    <row spans="1:4" r="4">
      <c t="s" r="A4" s="4">
        <v>633</v>
      </c>
      <c t="s" r="B4" s="4">
        <v>634</v>
      </c>
    </row>
    <row spans="1:4" r="5">
      <c t="s" r="A5" s="4">
        <v>635</v>
      </c>
      <c t="s" r="B5" s="4">
        <v>636</v>
      </c>
    </row>
    <row spans="1:4" r="6">
      <c t="s" r="A6" s="4">
        <v>637</v>
      </c>
      <c t="s" r="B6" s="4">
        <v>638</v>
      </c>
    </row>
    <row spans="1:4" r="7">
      <c t="s" r="A7" s="4">
        <v>639</v>
      </c>
      <c t="s" r="B7" s="4">
        <v>345</v>
      </c>
    </row>
    <row spans="1:4" r="8">
      <c t="s" r="A8" s="4">
        <v>640</v>
      </c>
      <c t="n" r="B8" s="7">
        <v>0.9</v>
      </c>
      <c t="n" r="C8" s="8">
        <v>1</v>
      </c>
      <c t="n" r="D8" s="7">
        <v>0.9</v>
      </c>
    </row>
    <row spans="1:4" r="9">
      <c t="s" r="A9" s="4">
        <v>641</v>
      </c>
      <c t="n" r="B9" s="7">
        <v>1.3</v>
      </c>
      <c t="n" r="C9" s="7">
        <v>1.6</v>
      </c>
      <c t="n" r="D9" s="7">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r="A1" s="1">
        <v>642</v>
      </c>
      <c t="s" r="B1" s="2">
        <v>133</v>
      </c>
      <c t="s" r="N1" s="2">
        <v>1</v>
      </c>
    </row>
    <row spans="1:16" r="2">
      <c t="s" r="B2" s="2">
        <v>2</v>
      </c>
      <c t="s" r="C2" s="2">
        <v>134</v>
      </c>
      <c t="s" r="D2" s="2">
        <v>4</v>
      </c>
      <c t="s" r="E2" s="2">
        <v>135</v>
      </c>
      <c t="s" r="F2" s="2">
        <v>34</v>
      </c>
      <c t="s" r="H2" s="2">
        <v>136</v>
      </c>
      <c t="s" r="J2" s="2">
        <v>137</v>
      </c>
      <c t="s" r="L2" s="2">
        <v>138</v>
      </c>
      <c t="s" r="N2" s="2">
        <v>2</v>
      </c>
      <c t="s" r="O2" s="2">
        <v>34</v>
      </c>
      <c t="s" r="P2" s="2">
        <v>74</v>
      </c>
    </row>
    <row spans="1:16" r="3">
      <c t="s" r="A3" s="3">
        <v>227</v>
      </c>
    </row>
    <row spans="1:16" r="4">
      <c t="s" r="A4" s="4">
        <v>240</v>
      </c>
      <c t="n" r="B4" s="8">
        <v>72491</v>
      </c>
      <c t="n" r="C4" s="8">
        <v>77928</v>
      </c>
      <c t="n" r="D4" s="8">
        <v>86973</v>
      </c>
      <c t="n" r="E4" s="8">
        <v>90426</v>
      </c>
      <c t="n" r="F4" s="8">
        <v>98336</v>
      </c>
      <c t="n" r="H4" s="8">
        <v>104795</v>
      </c>
      <c t="n" r="J4" s="8">
        <v>103864</v>
      </c>
      <c t="n" r="L4" s="8">
        <v>98470</v>
      </c>
      <c t="n" r="N4" s="8">
        <v>327818</v>
      </c>
      <c t="n" r="O4" s="8">
        <v>405465</v>
      </c>
      <c t="n" r="P4" s="8">
        <v>376068</v>
      </c>
    </row>
    <row spans="1:16" r="5">
      <c t="s" r="A5" s="4">
        <v>643</v>
      </c>
      <c t="n" r="B5" s="6">
        <v>26197</v>
      </c>
      <c t="n" r="C5" s="6">
        <v>30733</v>
      </c>
      <c t="n" r="D5" s="6">
        <v>33788</v>
      </c>
      <c t="n" r="E5" s="6">
        <v>37834</v>
      </c>
      <c t="n" r="F5" s="6">
        <v>71013</v>
      </c>
      <c t="s" r="G5" s="4">
        <v>361</v>
      </c>
      <c t="n" r="H5" s="6">
        <v>24010</v>
      </c>
      <c t="s" r="I5" s="4">
        <v>361</v>
      </c>
      <c t="n" r="J5" s="6">
        <v>19187</v>
      </c>
      <c t="s" r="K5" s="4">
        <v>361</v>
      </c>
      <c t="n" r="L5" s="6">
        <v>20283</v>
      </c>
      <c t="s" r="M5" s="4">
        <v>361</v>
      </c>
      <c t="n" r="N5" s="6">
        <v>128552</v>
      </c>
      <c t="n" r="O5" s="6">
        <v>134493</v>
      </c>
      <c t="n" r="P5" s="6">
        <v>84839</v>
      </c>
    </row>
    <row spans="1:16" r="6">
      <c t="s" r="A6" s="4">
        <v>91</v>
      </c>
      <c t="n" r="B6" s="6">
        <v>24307</v>
      </c>
      <c t="n" r="C6" s="6">
        <v>26326</v>
      </c>
      <c t="n" r="D6" s="6">
        <v>30208</v>
      </c>
      <c t="n" r="E6" s="6">
        <v>36111</v>
      </c>
      <c t="n" r="F6" s="6">
        <v>68536</v>
      </c>
      <c t="s" r="G6" s="4">
        <v>361</v>
      </c>
      <c t="n" r="H6" s="6">
        <v>19820</v>
      </c>
      <c t="s" r="I6" s="4">
        <v>361</v>
      </c>
      <c t="n" r="J6" s="6">
        <v>17735</v>
      </c>
      <c t="s" r="K6" s="4">
        <v>361</v>
      </c>
      <c t="n" r="L6" s="6">
        <v>17644</v>
      </c>
      <c t="s" r="M6" s="4">
        <v>361</v>
      </c>
      <c t="n" r="N6" s="6">
        <v>116952</v>
      </c>
      <c t="n" r="O6" s="6">
        <v>123735</v>
      </c>
      <c t="n" r="P6" s="6">
        <v>76941</v>
      </c>
    </row>
    <row spans="1:16" r="7">
      <c t="s" r="A7" s="4">
        <v>93</v>
      </c>
      <c t="n" r="B7" s="8">
        <v>2860</v>
      </c>
      <c t="n" r="C7" s="8">
        <v>3542</v>
      </c>
      <c t="n" r="D7" s="8">
        <v>3503</v>
      </c>
      <c t="n" r="E7" s="8">
        <v>3309</v>
      </c>
      <c t="n" r="F7" s="8">
        <v>8109</v>
      </c>
      <c t="s" r="G7" s="4">
        <v>361</v>
      </c>
      <c t="n" r="H7" s="8">
        <v>428</v>
      </c>
      <c t="n" r="J7" s="8">
        <v>699</v>
      </c>
      <c t="n" r="L7" s="8">
        <v>81</v>
      </c>
      <c t="n" r="N7" s="8">
        <v>13214</v>
      </c>
      <c t="n" r="O7" s="8">
        <v>9317</v>
      </c>
      <c t="n" r="P7" s="8">
        <v>2656</v>
      </c>
    </row>
    <row spans="1:16" r="8">
      <c t="s" r="A8" s="4">
        <v>541</v>
      </c>
      <c t="n" r="B8" s="9">
        <v>0.19</v>
      </c>
      <c t="n" r="C8" s="9">
        <v>0.21</v>
      </c>
      <c t="n" r="D8" s="9">
        <v>0.23</v>
      </c>
      <c t="n" r="E8" s="9">
        <v>0.24</v>
      </c>
      <c t="n" r="F8" s="9">
        <v>0.58</v>
      </c>
      <c t="s" r="G8" s="4">
        <v>361</v>
      </c>
      <c t="n" r="H8" s="9">
        <v>0.03</v>
      </c>
      <c t="n" r="J8" s="9">
        <v>0.05</v>
      </c>
      <c t="n" r="L8" s="9">
        <v>0.01</v>
      </c>
      <c t="n" r="N8" s="9">
        <v>0.9</v>
      </c>
      <c t="n" r="O8" s="9">
        <v>0.67</v>
      </c>
      <c t="n" r="P8" s="9">
        <v>0.19</v>
      </c>
    </row>
    <row spans="1:16" r="9">
      <c t="s" r="A9" s="4">
        <v>644</v>
      </c>
      <c t="n" r="B9" s="6">
        <v>14035959</v>
      </c>
      <c t="n" r="C9" s="6">
        <v>81889208</v>
      </c>
      <c t="n" r="D9" s="6">
        <v>14002133</v>
      </c>
      <c t="n" r="E9" s="6">
        <v>13914908</v>
      </c>
      <c t="n" r="F9" s="6">
        <v>13956626</v>
      </c>
      <c t="s" r="G9" s="4">
        <v>361</v>
      </c>
      <c t="n" r="H9" s="6">
        <v>13930020</v>
      </c>
      <c t="n" r="J9" s="6">
        <v>13820309</v>
      </c>
      <c t="n" r="L9" s="6">
        <v>13751690</v>
      </c>
    </row>
    <row spans="1:16" r="10">
      <c t="s" r="A10" s="4">
        <v>139</v>
      </c>
      <c t="n" r="B10" s="9">
        <v>0.16</v>
      </c>
      <c t="n" r="C10" s="9">
        <v>0.16</v>
      </c>
      <c t="n" r="D10" s="9">
        <v>0.16</v>
      </c>
      <c t="n" r="E10" s="9">
        <v>0.16</v>
      </c>
      <c t="n" r="F10" s="9">
        <v>0.24</v>
      </c>
      <c t="n" r="H10" s="9">
        <v>0.16</v>
      </c>
      <c t="n" r="J10" s="9">
        <v>0.16</v>
      </c>
      <c t="n" r="L10" s="9">
        <v>0.16</v>
      </c>
    </row>
    <row spans="1:16" r="11">
      <c t="s" r="A11" s="4">
        <v>645</v>
      </c>
      <c t="n" r="F11" s="8">
        <v>-27500</v>
      </c>
      <c t="n" r="H11" s="8">
        <v>20800</v>
      </c>
      <c t="n" r="J11" s="8">
        <v>23300</v>
      </c>
      <c t="n" r="L11" s="8">
        <v>21900</v>
      </c>
      <c t="n" r="N11" s="8">
        <v>5454</v>
      </c>
      <c t="n" r="O11" s="8">
        <v>41534</v>
      </c>
      <c t="n" r="P11" s="8">
        <v>82920</v>
      </c>
    </row>
    <row spans="1:16" r="12">
      <c t="n" r="A12"/>
    </row>
    <row spans="1:16" r="13">
      <c t="s" r="A13" s="4">
        <v>361</v>
      </c>
      <c t="s" r="B13" s="4">
        <v>376</v>
      </c>
    </row>
  </sheetData>
  <mergeCells count="9">
    <mergeCell ref="A1:A2"/>
    <mergeCell ref="B1:M1"/>
    <mergeCell ref="N1:P1"/>
    <mergeCell ref="F2:G2"/>
    <mergeCell ref="H2:I2"/>
    <mergeCell ref="J2:K2"/>
    <mergeCell ref="L2:M2"/>
    <mergeCell ref="A12:P12"/>
    <mergeCell ref="B13:P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1"/>
    <col customWidth="1" max="13" min="13" width="31"/>
    <col customWidth="1" max="14" min="14" width="31"/>
  </cols>
  <sheetData>
    <row spans="1:14" r="1">
      <c t="s" r="A1" s="1">
        <v>646</v>
      </c>
      <c t="s" r="B1" s="2">
        <v>647</v>
      </c>
      <c t="s" r="C1" s="2">
        <v>648</v>
      </c>
      <c t="s" r="D1" s="2">
        <v>649</v>
      </c>
      <c t="s" r="E1" s="2">
        <v>650</v>
      </c>
      <c t="s" r="F1" s="2">
        <v>651</v>
      </c>
      <c t="s" r="G1" s="2">
        <v>652</v>
      </c>
      <c t="s" r="H1" s="2">
        <v>653</v>
      </c>
      <c t="s" r="I1" s="2">
        <v>654</v>
      </c>
      <c t="s" r="J1" s="2">
        <v>655</v>
      </c>
      <c t="s" r="K1" s="2">
        <v>656</v>
      </c>
      <c t="s" r="L1" s="2">
        <v>657</v>
      </c>
      <c t="s" r="M1" s="2">
        <v>658</v>
      </c>
      <c t="s" r="N1" s="2">
        <v>659</v>
      </c>
    </row>
    <row spans="1:14" r="2">
      <c t="s" r="A2" s="3">
        <v>660</v>
      </c>
    </row>
    <row spans="1:14" r="3">
      <c t="s" r="A3" s="4">
        <v>661</v>
      </c>
      <c t="n" r="L3" s="8">
        <v>89338</v>
      </c>
      <c t="n" r="M3" s="8">
        <v>120241</v>
      </c>
      <c t="n" r="N3" s="8">
        <v>120852</v>
      </c>
    </row>
    <row spans="1:14" r="4">
      <c t="s" r="A4" s="4">
        <v>662</v>
      </c>
      <c t="n" r="D4" s="9">
        <v>0.16</v>
      </c>
      <c t="n" r="E4" s="9">
        <v>0.16</v>
      </c>
      <c t="n" r="F4" s="9">
        <v>0.16</v>
      </c>
      <c t="n" r="G4" s="9">
        <v>0.16</v>
      </c>
      <c t="n" r="H4" s="9">
        <v>0.24</v>
      </c>
      <c t="n" r="I4" s="9">
        <v>0.16</v>
      </c>
      <c t="n" r="J4" s="9">
        <v>0.16</v>
      </c>
      <c t="n" r="K4" s="9">
        <v>0.16</v>
      </c>
    </row>
    <row spans="1:14" r="5">
      <c t="s" r="A5" s="4">
        <v>663</v>
      </c>
      <c t="n" r="L5" s="6">
        <v>1</v>
      </c>
    </row>
    <row spans="1:14" r="6">
      <c t="s" r="A6" s="4">
        <v>30</v>
      </c>
    </row>
    <row spans="1:14" r="7">
      <c t="s" r="A7" s="3">
        <v>660</v>
      </c>
    </row>
    <row spans="1:14" r="8">
      <c t="s" r="A8" s="4">
        <v>662</v>
      </c>
      <c t="n" r="L8" s="9">
        <v>0.64</v>
      </c>
      <c t="n" r="M8" s="9">
        <v>0.72</v>
      </c>
      <c t="n" r="N8" s="9">
        <v>0.72</v>
      </c>
    </row>
    <row spans="1:14" r="9">
      <c t="s" r="A9" s="4">
        <v>664</v>
      </c>
    </row>
    <row spans="1:14" r="10">
      <c t="s" r="A10" s="3">
        <v>660</v>
      </c>
    </row>
    <row spans="1:14" r="11">
      <c t="s" r="A11" s="4">
        <v>661</v>
      </c>
      <c t="n" r="C11" s="8">
        <v>9800</v>
      </c>
    </row>
    <row spans="1:14" r="12">
      <c t="s" r="A12" s="4">
        <v>665</v>
      </c>
    </row>
    <row spans="1:14" r="13">
      <c t="s" r="A13" s="3">
        <v>660</v>
      </c>
    </row>
    <row spans="1:14" r="14">
      <c t="s" r="A14" s="4">
        <v>662</v>
      </c>
      <c t="n" r="B14" s="9">
        <v>0.16</v>
      </c>
    </row>
    <row spans="1:14" r="15">
      <c t="s" r="A15" s="4">
        <v>666</v>
      </c>
    </row>
    <row spans="1:14" r="16">
      <c t="s" r="A16" s="3">
        <v>660</v>
      </c>
    </row>
    <row spans="1:14" r="17">
      <c t="s" r="A17" s="4">
        <v>667</v>
      </c>
      <c t="n" r="C17" s="8">
        <v>11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2</v>
      </c>
      <c t="s" r="B1" s="2">
        <v>133</v>
      </c>
      <c t="s" r="J1" s="2">
        <v>1</v>
      </c>
    </row>
    <row spans="1:12" r="2">
      <c t="s" r="B2" s="2">
        <v>2</v>
      </c>
      <c t="s" r="C2" s="2">
        <v>134</v>
      </c>
      <c t="s" r="D2" s="2">
        <v>4</v>
      </c>
      <c t="s" r="E2" s="2">
        <v>135</v>
      </c>
      <c t="s" r="F2" s="2">
        <v>34</v>
      </c>
      <c t="s" r="G2" s="2">
        <v>136</v>
      </c>
      <c t="s" r="H2" s="2">
        <v>137</v>
      </c>
      <c t="s" r="I2" s="2">
        <v>138</v>
      </c>
      <c t="s" r="J2" s="2">
        <v>2</v>
      </c>
      <c t="s" r="K2" s="2">
        <v>34</v>
      </c>
      <c t="s" r="L2" s="2">
        <v>74</v>
      </c>
    </row>
    <row spans="1:12" r="3">
      <c t="s" r="A3" s="4">
        <v>139</v>
      </c>
      <c t="n" r="B3" s="9">
        <v>0.16</v>
      </c>
      <c t="n" r="C3" s="9">
        <v>0.16</v>
      </c>
      <c t="n" r="D3" s="9">
        <v>0.16</v>
      </c>
      <c t="n" r="E3" s="9">
        <v>0.16</v>
      </c>
      <c t="n" r="F3" s="9">
        <v>0.24</v>
      </c>
      <c t="n" r="G3" s="9">
        <v>0.16</v>
      </c>
      <c t="n" r="H3" s="9">
        <v>0.16</v>
      </c>
      <c t="n" r="I3" s="9">
        <v>0.16</v>
      </c>
    </row>
    <row spans="1:12" r="4">
      <c t="s" r="A4" s="4">
        <v>30</v>
      </c>
    </row>
    <row spans="1:12" r="5">
      <c t="s" r="A5" s="4">
        <v>139</v>
      </c>
      <c t="n" r="J5" s="9">
        <v>0.64</v>
      </c>
      <c t="n" r="K5" s="9">
        <v>0.72</v>
      </c>
      <c t="n" r="L5" s="9">
        <v>0.7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v>
      </c>
      <c t="s" r="B1" s="2">
        <v>1</v>
      </c>
    </row>
    <row spans="1:4" r="2">
      <c t="s" r="B2" s="2">
        <v>2</v>
      </c>
      <c t="s" r="C2" s="2">
        <v>34</v>
      </c>
      <c t="s" r="D2" s="2">
        <v>74</v>
      </c>
    </row>
    <row spans="1:4" r="3">
      <c t="s" r="A3" s="3">
        <v>141</v>
      </c>
    </row>
    <row spans="1:4" r="4">
      <c t="s" r="A4" s="4">
        <v>117</v>
      </c>
      <c t="n" r="B4" s="8">
        <v>116952</v>
      </c>
      <c t="n" r="C4" s="8">
        <v>123735</v>
      </c>
      <c t="n" r="D4" s="8">
        <v>76941</v>
      </c>
    </row>
    <row spans="1:4" r="5">
      <c t="s" r="A5" s="3">
        <v>142</v>
      </c>
    </row>
    <row spans="1:4" r="6">
      <c t="s" r="A6" s="4">
        <v>122</v>
      </c>
      <c t="n" r="B6" s="6">
        <v>5454</v>
      </c>
      <c t="n" r="C6" s="6">
        <v>41534</v>
      </c>
      <c t="n" r="D6" s="6">
        <v>82920</v>
      </c>
    </row>
    <row spans="1:4" r="7">
      <c t="s" r="A7" s="4">
        <v>143</v>
      </c>
      <c t="n" r="B7" s="6">
        <v>2472</v>
      </c>
      <c t="n" r="C7" s="6">
        <v>2317</v>
      </c>
      <c t="n" r="D7" s="6">
        <v>1889</v>
      </c>
    </row>
    <row spans="1:4" r="8">
      <c t="s" r="A8" s="4">
        <v>144</v>
      </c>
      <c t="n" r="B8" s="6">
        <v>2810</v>
      </c>
      <c t="n" r="C8" s="6">
        <v>-2014</v>
      </c>
      <c t="n" r="D8" s="6">
        <v>110</v>
      </c>
    </row>
    <row spans="1:4" r="9">
      <c t="s" r="A9" s="4">
        <v>145</v>
      </c>
      <c t="n" r="B9" s="6">
        <v>4423</v>
      </c>
      <c t="n" r="C9" s="6">
        <v>826</v>
      </c>
      <c t="n" r="D9" s="6">
        <v>-1066</v>
      </c>
    </row>
    <row spans="1:4" r="10">
      <c t="s" r="A10" s="4">
        <v>146</v>
      </c>
      <c t="n" r="B10" s="6">
        <v>-666</v>
      </c>
      <c t="n" r="C10" s="6">
        <v>5312</v>
      </c>
      <c t="n" r="D10" s="6">
        <v>2037</v>
      </c>
    </row>
    <row spans="1:4" r="11">
      <c t="s" r="A11" s="4">
        <v>147</v>
      </c>
      <c t="n" r="B11" s="6">
        <v>104</v>
      </c>
      <c t="n" r="C11" s="6">
        <v>0</v>
      </c>
      <c t="n" r="D11" s="6">
        <v>0</v>
      </c>
    </row>
    <row spans="1:4" r="12">
      <c t="s" r="A12" s="3">
        <v>148</v>
      </c>
    </row>
    <row spans="1:4" r="13">
      <c t="s" r="A13" s="4">
        <v>37</v>
      </c>
      <c t="n" r="B13" s="6">
        <v>7897</v>
      </c>
      <c t="n" r="C13" s="6">
        <v>519</v>
      </c>
      <c t="n" r="D13" s="6">
        <v>-1178</v>
      </c>
    </row>
    <row spans="1:4" r="14">
      <c t="s" r="A14" s="4">
        <v>38</v>
      </c>
      <c t="n" r="B14" s="6">
        <v>7106</v>
      </c>
      <c t="n" r="C14" s="6">
        <v>882</v>
      </c>
      <c t="n" r="D14" s="6">
        <v>-2694</v>
      </c>
    </row>
    <row spans="1:4" r="15">
      <c t="s" r="A15" s="4">
        <v>40</v>
      </c>
      <c t="n" r="B15" s="6">
        <v>-5000</v>
      </c>
      <c t="n" r="C15" s="6">
        <v>0</v>
      </c>
      <c t="n" r="D15" s="6">
        <v>0</v>
      </c>
    </row>
    <row spans="1:4" r="16">
      <c t="s" r="A16" s="4">
        <v>42</v>
      </c>
      <c t="n" r="B16" s="6">
        <v>-1150</v>
      </c>
      <c t="n" r="C16" s="6">
        <v>0</v>
      </c>
      <c t="n" r="D16" s="6">
        <v>0</v>
      </c>
    </row>
    <row spans="1:4" r="17">
      <c t="s" r="A17" s="4">
        <v>43</v>
      </c>
      <c t="n" r="B17" s="6">
        <v>1887</v>
      </c>
      <c t="n" r="C17" s="6">
        <v>-1563</v>
      </c>
      <c t="n" r="D17" s="6">
        <v>-388</v>
      </c>
    </row>
    <row spans="1:4" r="18">
      <c t="s" r="A18" s="4">
        <v>50</v>
      </c>
      <c t="n" r="B18" s="6">
        <v>-1765</v>
      </c>
      <c t="n" r="C18" s="6">
        <v>1430</v>
      </c>
      <c t="n" r="D18" s="6">
        <v>245</v>
      </c>
    </row>
    <row spans="1:4" r="19">
      <c t="s" r="A19" s="4">
        <v>51</v>
      </c>
      <c t="n" r="B19" s="6">
        <v>-9609</v>
      </c>
      <c t="n" r="C19" s="6">
        <v>-1543</v>
      </c>
      <c t="n" r="D19" s="6">
        <v>7013</v>
      </c>
    </row>
    <row spans="1:4" r="20">
      <c t="s" r="A20" s="4">
        <v>52</v>
      </c>
      <c t="n" r="B20" s="6">
        <v>-1874</v>
      </c>
      <c t="n" r="C20" s="6">
        <v>805</v>
      </c>
      <c t="n" r="D20" s="6">
        <v>1665</v>
      </c>
    </row>
    <row spans="1:4" r="21">
      <c t="s" r="A21" s="4">
        <v>54</v>
      </c>
      <c t="n" r="B21" s="6">
        <v>-323</v>
      </c>
      <c t="n" r="C21" s="6">
        <v>1797</v>
      </c>
      <c t="n" r="D21" s="6">
        <v>1124</v>
      </c>
    </row>
    <row spans="1:4" r="22">
      <c t="s" r="A22" s="4">
        <v>149</v>
      </c>
      <c t="n" r="B22" s="6">
        <v>128718</v>
      </c>
      <c t="n" r="C22" s="6">
        <v>174037</v>
      </c>
      <c t="n" r="D22" s="6">
        <v>168618</v>
      </c>
    </row>
    <row spans="1:4" r="23">
      <c t="s" r="A23" s="3">
        <v>150</v>
      </c>
    </row>
    <row spans="1:4" r="24">
      <c t="s" r="A24" s="4">
        <v>151</v>
      </c>
      <c t="n" r="B24" s="6">
        <v>-854</v>
      </c>
      <c t="n" r="C24" s="6">
        <v>-3694</v>
      </c>
      <c t="n" r="D24" s="6">
        <v>-2331</v>
      </c>
    </row>
    <row spans="1:4" r="25">
      <c t="s" r="A25" s="4">
        <v>152</v>
      </c>
      <c t="n" r="B25" s="6">
        <v>12552</v>
      </c>
      <c t="n" r="C25" s="6">
        <v>11295</v>
      </c>
      <c t="n" r="D25" s="6">
        <v>8938</v>
      </c>
    </row>
    <row spans="1:4" r="26">
      <c t="s" r="A26" s="4">
        <v>153</v>
      </c>
      <c t="n" r="B26" s="6">
        <v>-11730</v>
      </c>
      <c t="n" r="C26" s="6">
        <v>-17705</v>
      </c>
      <c t="n" r="D26" s="6">
        <v>-16109</v>
      </c>
    </row>
    <row spans="1:4" r="27">
      <c t="s" r="A27" s="4">
        <v>39</v>
      </c>
      <c t="n" r="B27" s="6">
        <v>0</v>
      </c>
      <c t="n" r="C27" s="6">
        <v>0</v>
      </c>
      <c t="n" r="D27" s="6">
        <v>-5000</v>
      </c>
    </row>
    <row spans="1:4" r="28">
      <c t="s" r="A28" s="4">
        <v>154</v>
      </c>
      <c t="n" r="B28" s="6">
        <v>0</v>
      </c>
      <c t="n" r="C28" s="6">
        <v>-2068</v>
      </c>
      <c t="n" r="D28" s="6">
        <v>0</v>
      </c>
    </row>
    <row spans="1:4" r="29">
      <c t="s" r="A29" s="4">
        <v>155</v>
      </c>
      <c t="n" r="B29" s="6">
        <v>2105</v>
      </c>
      <c t="n" r="C29" s="6">
        <v>605</v>
      </c>
      <c t="n" r="D29" s="6">
        <v>0</v>
      </c>
    </row>
    <row spans="1:4" r="30">
      <c t="s" r="A30" s="4">
        <v>156</v>
      </c>
      <c t="n" r="B30" s="6">
        <v>2073</v>
      </c>
      <c t="n" r="C30" s="6">
        <v>-11567</v>
      </c>
      <c t="n" r="D30" s="6">
        <v>-14502</v>
      </c>
    </row>
    <row spans="1:4" r="31">
      <c t="s" r="A31" s="3">
        <v>157</v>
      </c>
    </row>
    <row spans="1:4" r="32">
      <c t="s" r="A32" s="4">
        <v>118</v>
      </c>
      <c t="n" r="B32" s="6">
        <v>-89338</v>
      </c>
      <c t="n" r="C32" s="6">
        <v>-120241</v>
      </c>
      <c t="n" r="D32" s="6">
        <v>-120852</v>
      </c>
    </row>
    <row spans="1:4" r="33">
      <c t="s" r="A33" s="4">
        <v>158</v>
      </c>
      <c t="n" r="B33" s="6">
        <v>-10215</v>
      </c>
      <c t="n" r="C33" s="6">
        <v>-9841</v>
      </c>
      <c t="n" r="D33" s="6">
        <v>-8710</v>
      </c>
    </row>
    <row spans="1:4" r="34">
      <c t="s" r="A34" s="4">
        <v>159</v>
      </c>
      <c t="n" r="B34" s="6">
        <v>-64</v>
      </c>
      <c t="n" r="C34" s="6">
        <v>0</v>
      </c>
      <c t="n" r="D34" s="6">
        <v>0</v>
      </c>
    </row>
    <row spans="1:4" r="35">
      <c t="s" r="A35" s="4">
        <v>160</v>
      </c>
      <c t="n" r="B35" s="6">
        <v>-233</v>
      </c>
      <c t="n" r="C35" s="6">
        <v>-245</v>
      </c>
      <c t="n" r="D35" s="6">
        <v>-215</v>
      </c>
    </row>
    <row spans="1:4" r="36">
      <c t="s" r="A36" s="4">
        <v>161</v>
      </c>
      <c t="n" r="B36" s="6">
        <v>-37720</v>
      </c>
      <c t="n" r="C36" s="6">
        <v>-32401</v>
      </c>
      <c t="n" r="D36" s="6">
        <v>-7413</v>
      </c>
    </row>
    <row spans="1:4" r="37">
      <c t="s" r="A37" s="4">
        <v>162</v>
      </c>
      <c t="n" r="B37" s="6">
        <v>-622</v>
      </c>
      <c t="n" r="C37" s="6">
        <v>0</v>
      </c>
      <c t="n" r="D37" s="6">
        <v>0</v>
      </c>
    </row>
    <row spans="1:4" r="38">
      <c t="s" r="A38" s="4">
        <v>163</v>
      </c>
      <c t="n" r="B38" s="6">
        <v>-138192</v>
      </c>
      <c t="n" r="C38" s="6">
        <v>-162728</v>
      </c>
      <c t="n" r="D38" s="6">
        <v>-137190</v>
      </c>
    </row>
    <row spans="1:4" r="39">
      <c t="s" r="A39" s="4">
        <v>164</v>
      </c>
      <c t="n" r="B39" s="6">
        <v>-7401</v>
      </c>
      <c t="n" r="C39" s="6">
        <v>-258</v>
      </c>
      <c t="n" r="D39" s="6">
        <v>16926</v>
      </c>
    </row>
    <row spans="1:4" r="40">
      <c t="s" r="A40" s="3">
        <v>165</v>
      </c>
    </row>
    <row spans="1:4" r="41">
      <c t="s" r="A41" s="4">
        <v>166</v>
      </c>
      <c t="n" r="B41" s="6">
        <v>124992</v>
      </c>
      <c t="n" r="C41" s="6">
        <v>125250</v>
      </c>
      <c t="n" r="D41" s="6">
        <v>108324</v>
      </c>
    </row>
    <row spans="1:4" r="42">
      <c t="s" r="A42" s="4">
        <v>167</v>
      </c>
      <c t="n" r="B42" s="6">
        <v>117591</v>
      </c>
      <c t="n" r="C42" s="6">
        <v>124992</v>
      </c>
      <c t="n" r="D42" s="6">
        <v>125250</v>
      </c>
    </row>
    <row spans="1:4" r="43">
      <c t="s" r="A43" s="3">
        <v>168</v>
      </c>
    </row>
    <row spans="1:4" r="44">
      <c t="s" r="A44" s="4">
        <v>169</v>
      </c>
      <c t="n" r="B44" s="6">
        <v>323</v>
      </c>
      <c t="n" r="C44" s="6">
        <v>27</v>
      </c>
      <c t="n" r="D44" s="6">
        <v>23</v>
      </c>
    </row>
    <row spans="1:4" r="45">
      <c t="s" r="A45" s="4">
        <v>170</v>
      </c>
      <c t="n" r="B45" s="6">
        <v>4758</v>
      </c>
      <c t="n" r="C45" s="6">
        <v>8056</v>
      </c>
      <c t="n" r="D45" s="6">
        <v>6142</v>
      </c>
    </row>
    <row spans="1:4" r="46">
      <c t="s" r="A46" s="3">
        <v>171</v>
      </c>
    </row>
    <row spans="1:4" r="47">
      <c t="s" r="A47" s="4">
        <v>172</v>
      </c>
      <c t="n" r="B47" s="6">
        <v>121</v>
      </c>
      <c t="n" r="C47" s="6">
        <v>619</v>
      </c>
      <c t="n" r="D47" s="6">
        <v>544</v>
      </c>
    </row>
    <row spans="1:4" r="48">
      <c t="s" r="A48" s="4">
        <v>173</v>
      </c>
      <c t="n" r="B48" s="6">
        <v>227</v>
      </c>
      <c t="n" r="C48" s="6">
        <v>89</v>
      </c>
      <c t="n" r="D48" s="6">
        <v>521</v>
      </c>
    </row>
    <row spans="1:4" r="49">
      <c t="s" r="A49" s="4">
        <v>174</v>
      </c>
      <c t="n" r="B49" s="8">
        <v>2361</v>
      </c>
      <c t="n" r="C49" s="8">
        <v>3291</v>
      </c>
      <c t="n" r="D49" s="8">
        <v>32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mbined Consolidated Statement</vt:lpstr>
      <vt:lpstr>Combined Consolidated Statemen3</vt:lpstr>
      <vt:lpstr>Combined Consolidated Statemen4</vt:lpstr>
      <vt:lpstr>Combined Consolidated Statemen5</vt:lpstr>
      <vt:lpstr>Combined Consolidated Statemen6</vt:lpstr>
      <vt:lpstr>Combined Consolidated Statemen7</vt:lpstr>
      <vt:lpstr>Combined Consolidated Statemen8</vt:lpstr>
      <vt:lpstr>Organization and Nature of the </vt:lpstr>
      <vt:lpstr>Summary of Significant Accounti</vt:lpstr>
      <vt:lpstr>Noncontrolling Interests</vt:lpstr>
      <vt:lpstr>Investment Securities</vt:lpstr>
      <vt:lpstr>Derivative Instrument</vt:lpstr>
      <vt:lpstr>Fair Value Measurements</vt:lpstr>
      <vt:lpstr>Property and Equipment</vt:lpstr>
      <vt:lpstr>Accrued Expenses and Other Liab</vt:lpstr>
      <vt:lpstr>Borrowings (Notes)</vt:lpstr>
      <vt:lpstr>Commitments and Contingencies</vt:lpstr>
      <vt:lpstr>Shareholders' Equity and Capita</vt:lpstr>
      <vt:lpstr>Earnings per Common Share</vt:lpstr>
      <vt:lpstr>Equity Based Compensation</vt:lpstr>
      <vt:lpstr>Income Taxes</vt:lpstr>
      <vt:lpstr>Related Party Transactions</vt:lpstr>
      <vt:lpstr>Employee Benefit Plan</vt:lpstr>
      <vt:lpstr>Selected Quarterly Financial Da</vt:lpstr>
      <vt:lpstr>Subsequent Events</vt:lpstr>
      <vt:lpstr>Summary of Significant Accoun27</vt:lpstr>
      <vt:lpstr>Noncontrolling Interests (Table</vt:lpstr>
      <vt:lpstr>Investment Securities (Tables)</vt:lpstr>
      <vt:lpstr>Derivative Instrument (Tables)</vt:lpstr>
      <vt:lpstr>Fair Value Measurements (Tables</vt:lpstr>
      <vt:lpstr>Property and Equipment (Tables)</vt:lpstr>
      <vt:lpstr>Accrued Expenses and Other Li33</vt:lpstr>
      <vt:lpstr>Commitments and Contingencies (</vt:lpstr>
      <vt:lpstr>Earnings per Common Share (Tabl</vt:lpstr>
      <vt:lpstr>Equity Based Compensation (Tabl</vt:lpstr>
      <vt:lpstr>Income Taxes (Tables)</vt:lpstr>
      <vt:lpstr>Selected Quarterly Financial 38</vt:lpstr>
      <vt:lpstr>Organization and Nature of th39</vt:lpstr>
      <vt:lpstr>Summary of Significant Accoun40</vt:lpstr>
      <vt:lpstr>Noncontrolling Interests (Recon</vt:lpstr>
      <vt:lpstr>Noncontrolling Interests (Textu</vt:lpstr>
      <vt:lpstr>Investment Securities (Company'</vt:lpstr>
      <vt:lpstr>Investment Securities (Textual)</vt:lpstr>
      <vt:lpstr>Derivative Instruments (Details</vt:lpstr>
      <vt:lpstr>Derivative Instruments- Gains a</vt:lpstr>
      <vt:lpstr>Derivative Instrument Derivativ</vt:lpstr>
      <vt:lpstr>Fair Value Measurements (Detail</vt:lpstr>
      <vt:lpstr>Property and Equipment (Details</vt:lpstr>
      <vt:lpstr>Property and Equipment Deprecia</vt:lpstr>
      <vt:lpstr>Accrued Expenses and Other Li51</vt:lpstr>
      <vt:lpstr>Borrowings (Details)</vt:lpstr>
      <vt:lpstr>Commitments and Contingencies53</vt:lpstr>
      <vt:lpstr>Shareholders' Equity and Capi54</vt:lpstr>
      <vt:lpstr>Earnings per Common Share (Deta</vt:lpstr>
      <vt:lpstr>Equity Based Compensation (Addi</vt:lpstr>
      <vt:lpstr>Equity Based Compensation (Rest</vt:lpstr>
      <vt:lpstr>Income Taxes (Components of the</vt:lpstr>
      <vt:lpstr>Income Taxes (Effective Tax Rat</vt:lpstr>
      <vt:lpstr>Income Taxes (Deferred Tax Asse</vt:lpstr>
      <vt:lpstr>Income Taxes (Accounting for Un</vt:lpstr>
      <vt:lpstr>Income Taxes (Narrative) (Detai</vt:lpstr>
      <vt:lpstr>Related Party Transactions (Det</vt:lpstr>
      <vt:lpstr>Employee Benefit Plan (Details)</vt:lpstr>
      <vt:lpstr>Selected Quarterly Financial 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1:24Z</dcterms:created>
  <dcterms:modified xmlns:dcterms="http://purl.org/dc/terms/" xmlns:xsi="http://www.w3.org/2001/XMLSchema-instance" xsi:type="dcterms:W3CDTF">2016-03-14T17:01:24Z</dcterms:modified>
  <dc:title xmlns:dc="http://purl.org/dc/elements/1.1/">Untitled</dc:title>
  <dc:description xmlns:dc="http://purl.org/dc/elements/1.1/"/>
  <dc:subject xmlns:dc="http://purl.org/dc/elements/1.1/"/>
  <cp:keywords/>
  <cp:category/>
</cp:coreProperties>
</file>